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n6" sheetId="6" state="visible" r:id="rId6"/>
    <sheet xmlns:r="http://schemas.openxmlformats.org/officeDocument/2006/relationships" name="STATEMENT OF CONSOLIDATED CHANG" sheetId="7" state="visible" r:id="rId7"/>
    <sheet xmlns:r="http://schemas.openxmlformats.org/officeDocument/2006/relationships" name="STATEMENT OF CONSOLIDATED CHAN8"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DERIVATIVE INSTRUMENTS AND HEDG" sheetId="11" state="visible" r:id="rId11"/>
    <sheet xmlns:r="http://schemas.openxmlformats.org/officeDocument/2006/relationships" name="CAPITALIZED EXPLORATORY WELL CO" sheetId="12" state="visible" r:id="rId12"/>
    <sheet xmlns:r="http://schemas.openxmlformats.org/officeDocument/2006/relationships" name="OTHER CURRENT LIABILITIES" sheetId="13" state="visible" r:id="rId13"/>
    <sheet xmlns:r="http://schemas.openxmlformats.org/officeDocument/2006/relationships" name="ASSET RETIREMENT OBLIGATION" sheetId="14" state="visible" r:id="rId14"/>
    <sheet xmlns:r="http://schemas.openxmlformats.org/officeDocument/2006/relationships" name="INCOME TAXES" sheetId="15" state="visible" r:id="rId15"/>
    <sheet xmlns:r="http://schemas.openxmlformats.org/officeDocument/2006/relationships" name="DEBT AND FINANCING COSTS" sheetId="16" state="visible" r:id="rId16"/>
    <sheet xmlns:r="http://schemas.openxmlformats.org/officeDocument/2006/relationships" name="COMMITMENTS AND CONTINGENCIE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BUSINESS SEGMENT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AND DIVESTITURES A" sheetId="23" state="visible" r:id="rId23"/>
    <sheet xmlns:r="http://schemas.openxmlformats.org/officeDocument/2006/relationships" name="DERIVATIVE INSTRUMENTS AND HE24" sheetId="24" state="visible" r:id="rId24"/>
    <sheet xmlns:r="http://schemas.openxmlformats.org/officeDocument/2006/relationships" name="OTHER CURRENT LIABILITIES (Tabl" sheetId="25" state="visible" r:id="rId25"/>
    <sheet xmlns:r="http://schemas.openxmlformats.org/officeDocument/2006/relationships" name="ASSET RETIREMENT OBLIGATION (Ta" sheetId="26" state="visible" r:id="rId26"/>
    <sheet xmlns:r="http://schemas.openxmlformats.org/officeDocument/2006/relationships" name="DEBT AND FINANCING COSTS (Table" sheetId="27" state="visible" r:id="rId27"/>
    <sheet xmlns:r="http://schemas.openxmlformats.org/officeDocument/2006/relationships" name="CAPITAL STOCK (Tables)" sheetId="28" state="visible" r:id="rId28"/>
    <sheet xmlns:r="http://schemas.openxmlformats.org/officeDocument/2006/relationships" name="ACCUMULATED OTHER COMPREHENSI29" sheetId="29" state="visible" r:id="rId29"/>
    <sheet xmlns:r="http://schemas.openxmlformats.org/officeDocument/2006/relationships" name="BUSINESS SEGMENT INFORMATION (T" sheetId="30" state="visible" r:id="rId30"/>
    <sheet xmlns:r="http://schemas.openxmlformats.org/officeDocument/2006/relationships" name="SUMMARY OF SIGNIFICANT ACCOUN31" sheetId="31" state="visible" r:id="rId31"/>
    <sheet xmlns:r="http://schemas.openxmlformats.org/officeDocument/2006/relationships" name="ACQUISITIONS AND DIVESTITURES -" sheetId="32" state="visible" r:id="rId32"/>
    <sheet xmlns:r="http://schemas.openxmlformats.org/officeDocument/2006/relationships" name="ACQUISITIONS AND DIVESTITURES33" sheetId="33" state="visible" r:id="rId33"/>
    <sheet xmlns:r="http://schemas.openxmlformats.org/officeDocument/2006/relationships" name="ACQUISITIONS AND DIVESTITURES34"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DERIVATIVE INSTRUMENTS AND HE37" sheetId="37" state="visible" r:id="rId37"/>
    <sheet xmlns:r="http://schemas.openxmlformats.org/officeDocument/2006/relationships" name="DERIVATIVE INSTRUMENTS AND HE38" sheetId="38" state="visible" r:id="rId38"/>
    <sheet xmlns:r="http://schemas.openxmlformats.org/officeDocument/2006/relationships" name="CAPITALIZED EXPLORATORY WELL 39" sheetId="39" state="visible" r:id="rId39"/>
    <sheet xmlns:r="http://schemas.openxmlformats.org/officeDocument/2006/relationships" name="OTHER CURRENT LIABILITIES (Deta" sheetId="40" state="visible" r:id="rId40"/>
    <sheet xmlns:r="http://schemas.openxmlformats.org/officeDocument/2006/relationships" name="ASSET RETIREMENT OBLIGATION (De" sheetId="41" state="visible" r:id="rId41"/>
    <sheet xmlns:r="http://schemas.openxmlformats.org/officeDocument/2006/relationships" name="INCOME TAXES (Detail)" sheetId="42" state="visible" r:id="rId42"/>
    <sheet xmlns:r="http://schemas.openxmlformats.org/officeDocument/2006/relationships" name="DEBT AND FINANCING COSTS - Summ" sheetId="43" state="visible" r:id="rId43"/>
    <sheet xmlns:r="http://schemas.openxmlformats.org/officeDocument/2006/relationships" name="DEBT AND FINANCING COSTS - Sche" sheetId="44" state="visible" r:id="rId44"/>
    <sheet xmlns:r="http://schemas.openxmlformats.org/officeDocument/2006/relationships" name="DEBT AND FINANCING COSTS - Addi" sheetId="45" state="visible" r:id="rId45"/>
    <sheet xmlns:r="http://schemas.openxmlformats.org/officeDocument/2006/relationships" name="DEBT AND FINANCING COSTS - Comp" sheetId="46" state="visible" r:id="rId46"/>
    <sheet xmlns:r="http://schemas.openxmlformats.org/officeDocument/2006/relationships" name="COMMITMENTS AND CONTINGENCIES (" sheetId="47" state="visible" r:id="rId47"/>
    <sheet xmlns:r="http://schemas.openxmlformats.org/officeDocument/2006/relationships" name="CAPITAL STOCK - Net Income (los" sheetId="48" state="visible" r:id="rId48"/>
    <sheet xmlns:r="http://schemas.openxmlformats.org/officeDocument/2006/relationships" name="CAPITAL STOCK - Additional Info" sheetId="49" state="visible" r:id="rId49"/>
    <sheet xmlns:r="http://schemas.openxmlformats.org/officeDocument/2006/relationships" name="ACCUMULATED OTHER COMPREHENSI50" sheetId="50" state="visible" r:id="rId50"/>
    <sheet xmlns:r="http://schemas.openxmlformats.org/officeDocument/2006/relationships" name="BUSINESS SEGMENT INFORMATION - " sheetId="51" state="visible" r:id="rId51"/>
    <sheet xmlns:r="http://schemas.openxmlformats.org/officeDocument/2006/relationships" name="BUSINESS SEGMENT INFORMATION 52" sheetId="52" state="visible" r:id="rId52"/>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PA</t>
  </si>
  <si>
    <t>Entity Registrant Name</t>
  </si>
  <si>
    <t>APACHE CORP</t>
  </si>
  <si>
    <t>Entity Central Index Key</t>
  </si>
  <si>
    <t>Current Fiscal Year End Date</t>
  </si>
  <si>
    <t>--12-31</t>
  </si>
  <si>
    <t>Entity Filer Category</t>
  </si>
  <si>
    <t>Large Accelerated Filer</t>
  </si>
  <si>
    <t>Entity Common Stock, Shares Outstanding</t>
  </si>
  <si>
    <t>STATEMENT OF CONSOLIDATED OPERATIONS (Unaudited) - USD ($) shares in Millions</t>
  </si>
  <si>
    <t>3 Months Ended</t>
  </si>
  <si>
    <t>Sep. 30, 2016</t>
  </si>
  <si>
    <t>REVENUES AND OTHER:</t>
  </si>
  <si>
    <t>Oil and Gas Production Revenues</t>
  </si>
  <si>
    <t>Derivative instrument losses, net</t>
  </si>
  <si>
    <t>Gain on divestitures</t>
  </si>
  <si>
    <t>Other</t>
  </si>
  <si>
    <t>Total revenues and other</t>
  </si>
  <si>
    <t>OPERATING EXPENSES:</t>
  </si>
  <si>
    <t>Lease operating expenses</t>
  </si>
  <si>
    <t>Gathering and transportation</t>
  </si>
  <si>
    <t>Taxes other than income</t>
  </si>
  <si>
    <t>Exploration</t>
  </si>
  <si>
    <t>General and administrative</t>
  </si>
  <si>
    <t>Transaction, reorganization, and separation</t>
  </si>
  <si>
    <t>Depreciation, depletion and amortization</t>
  </si>
  <si>
    <t>Asset retirement obligation accretion</t>
  </si>
  <si>
    <t>Impairments</t>
  </si>
  <si>
    <t>Financing costs, net</t>
  </si>
  <si>
    <t>Total operating expenses</t>
  </si>
  <si>
    <t>NET INCOME (LOSS) FROM CONTINUING OPERATIONS BEFORE INCOME TAXES</t>
  </si>
  <si>
    <t>Current income tax provision</t>
  </si>
  <si>
    <t>Deferred income tax benefit</t>
  </si>
  <si>
    <t>NET INCOME (LOSS) FROM CONTINUING OPERATIONS INCLUDING NONCONTROLLING INTEREST</t>
  </si>
  <si>
    <t>Net loss from discontinued operations, net of tax</t>
  </si>
  <si>
    <t>NET INCOME (LOSS) INCLUDING NONCONTROLLING INTEREST</t>
  </si>
  <si>
    <t>Net income attributable to noncontrolling interest</t>
  </si>
  <si>
    <t>NET INCOME (LOSS) ATTRIBUTABLE TO COMMON STOCK</t>
  </si>
  <si>
    <t>Net income (loss) from continuing operations attributable to common shareholders</t>
  </si>
  <si>
    <t>Net loss from discontinued operations</t>
  </si>
  <si>
    <t>NET INCOME (LOSS) PER COMMON SHARE:</t>
  </si>
  <si>
    <t>Basic net income (loss) from continuing operations per share (in USD per share)</t>
  </si>
  <si>
    <t>Basic net loss from discontinued operations per share (in USD per share)</t>
  </si>
  <si>
    <t>Basic net income (loss) per share (in USD per share)</t>
  </si>
  <si>
    <t>DILUTED NET INCOME (LOSS) PER COMMON SHARE:</t>
  </si>
  <si>
    <t>Diluted net income (loss) from continuing operations per share (in USD per share)</t>
  </si>
  <si>
    <t>Diluted net loss from discontinued operations per share (in USD per share)</t>
  </si>
  <si>
    <t>Diluted net income (loss) per share (in USD per share)</t>
  </si>
  <si>
    <t>WEIGHTED-AVERAGE NUMBER OF COMMON SHARES OUTSTANDING:</t>
  </si>
  <si>
    <t>Basic (in shares)</t>
  </si>
  <si>
    <t>Diluted (in shares)</t>
  </si>
  <si>
    <t>DIVIDENDS DECLARED PER COMMON SHARE (in USD per share)</t>
  </si>
  <si>
    <t>Oil and gas property and equipment</t>
  </si>
  <si>
    <t>Other assets</t>
  </si>
  <si>
    <t>Oil revenues</t>
  </si>
  <si>
    <t>Gas revenues</t>
  </si>
  <si>
    <t>Natural gas liquids revenues</t>
  </si>
  <si>
    <t>STATEMENT OF CONSOLIDATED COMPREHENSIVE INCOME (LOSS) (Unaudited) - USD ($) $ in Millions</t>
  </si>
  <si>
    <t>Statement of Comprehensive Income [Abstract]</t>
  </si>
  <si>
    <t>OTHER COMPREHENSIVE INCOME:</t>
  </si>
  <si>
    <t>Currency translation adjustment</t>
  </si>
  <si>
    <t>COMPREHENSIVE INCOME (LOSS) INCLUDING NONCONTROLLING INTEREST</t>
  </si>
  <si>
    <t>Comprehensive income attributable to noncontrolling interest</t>
  </si>
  <si>
    <t>COMPREHENSIVE INCOME (LOSS) ATTRIBUTABLE TO COMMON STOCK</t>
  </si>
  <si>
    <t>STATEMENT OF CONSOLIDATED CASH FLOWS (Unaudited) - USD ($)</t>
  </si>
  <si>
    <t>CASH FLOWS FROM OPERATING ACTIVITIES:</t>
  </si>
  <si>
    <t>Net income (loss) including noncontrolling interest</t>
  </si>
  <si>
    <t>Adjustments to reconcile net income (loss) to net cash provided by operating activities:</t>
  </si>
  <si>
    <t>Loss from discontinued operations</t>
  </si>
  <si>
    <t>Unrealized derivative instrument losses, net</t>
  </si>
  <si>
    <t>Exploratory dry hole expense and unproved leasehold impairments</t>
  </si>
  <si>
    <t>Depreciation, depletion, and amortization</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Leasehold and property acquisitions</t>
  </si>
  <si>
    <t>Additions to gas gathering, transmission, and processing facilities</t>
  </si>
  <si>
    <t>Proceeds from sale of Canadian assets, net of cash divested</t>
  </si>
  <si>
    <t>Proceeds from sale of oil and gas properties</t>
  </si>
  <si>
    <t>Other, net</t>
  </si>
  <si>
    <t>NET CASH USED IN INVESTING ACTIVITIES</t>
  </si>
  <si>
    <t>CASH FLOWS FROM FINANCING ACTIVITIES:</t>
  </si>
  <si>
    <t>Payments on fixed-rate debt</t>
  </si>
  <si>
    <t>Distributions to noncontrolling interest</t>
  </si>
  <si>
    <t>Dividends paid</t>
  </si>
  <si>
    <t>NET CASH USED IN FINANCING ACTIVITIES</t>
  </si>
  <si>
    <t>NET INCREASE (DECREASE) IN CASH, CASH EQUIVALENTS, AND RESTRICTED CASH</t>
  </si>
  <si>
    <t>CASH, CASH EQUIVALENTS, AND RESTRICTED CASH AT BEGINNING OF YEAR</t>
  </si>
  <si>
    <t>CASH, CASH EQUIVALENTS, AND RESTRICTED CASH AT END OF PERIOD</t>
  </si>
  <si>
    <t>SUPPLEMENTARY CASH FLOW DATA:</t>
  </si>
  <si>
    <t>Interest paid, net of capitalized interest</t>
  </si>
  <si>
    <t>Income taxes paid, net of refunds</t>
  </si>
  <si>
    <t>CONSOLIDATED BALANCE SHEET (Unaudited) - USD ($) $ in Millions</t>
  </si>
  <si>
    <t>Dec. 31, 2016</t>
  </si>
  <si>
    <t>CURRENT ASSETS:</t>
  </si>
  <si>
    <t>Cash and cash equivalents</t>
  </si>
  <si>
    <t>Restricted cash</t>
  </si>
  <si>
    <t>Receivables, net of allowance</t>
  </si>
  <si>
    <t>Prepaid assets and other</t>
  </si>
  <si>
    <t>Total current assets</t>
  </si>
  <si>
    <t>Oil and gas, on the basis of successful efforts accounting:</t>
  </si>
  <si>
    <t>Proved properties</t>
  </si>
  <si>
    <t>Unproved properties and properties under development</t>
  </si>
  <si>
    <t>Gathering, transmission, and processing facilities</t>
  </si>
  <si>
    <t>Property and equipment, gross</t>
  </si>
  <si>
    <t>Less: Accumulated depreciation, depletion, and amortization</t>
  </si>
  <si>
    <t>Property and equipment, net</t>
  </si>
  <si>
    <t>OTHER ASSETS:</t>
  </si>
  <si>
    <t>Total assets</t>
  </si>
  <si>
    <t>CURRENT LIABILITIES:</t>
  </si>
  <si>
    <t>Current debt</t>
  </si>
  <si>
    <t>Other current liabilities (Note 5)</t>
  </si>
  <si>
    <t>Total current liabilities</t>
  </si>
  <si>
    <t>LONG-TERM DEBT</t>
  </si>
  <si>
    <t>DEFERRED CREDITS AND OTHER NONCURRENT LIABILITIES:</t>
  </si>
  <si>
    <t>Income taxes</t>
  </si>
  <si>
    <t>Asset retirement obligation</t>
  </si>
  <si>
    <t>Total deferred credits and other noncurrent liabilities</t>
  </si>
  <si>
    <t>COMMITMENTS AND CONTINGENCIES (Note 9)</t>
  </si>
  <si>
    <t xml:space="preserve"> </t>
  </si>
  <si>
    <t>EQUITY:</t>
  </si>
  <si>
    <t>Common stock, $0.625 par, 860,000,000 shares authorized, 414,108,944 and 412,612,102 shares issued, respectively</t>
  </si>
  <si>
    <t>Paid-in capital</t>
  </si>
  <si>
    <t>Accumulated deficit</t>
  </si>
  <si>
    <t>Treasury stock, at cost, 33,171,015 and 33,172,426 shares, respectively</t>
  </si>
  <si>
    <t>Accumulated other comprehensive loss</t>
  </si>
  <si>
    <t>APACHE SHAREHOLDERS’ EQUITY</t>
  </si>
  <si>
    <t>Noncontrolling interest</t>
  </si>
  <si>
    <t>TOTAL EQUITY</t>
  </si>
  <si>
    <t>TOTAL LIABILITIES AND EQUITY</t>
  </si>
  <si>
    <t>CONSOLIDATED BALANCE SHEET (Unaudited) (Parenthetical) - $ / shares</t>
  </si>
  <si>
    <t>Statement of Financial Position [Abstract]</t>
  </si>
  <si>
    <t>Common stock, par value (in USD per share)</t>
  </si>
  <si>
    <t>Common stock, shares authorized</t>
  </si>
  <si>
    <t>Common stock, shares issued</t>
  </si>
  <si>
    <t>Treasury stock, shares</t>
  </si>
  <si>
    <t>STATEMENT OF CONSOLIDATED CHANGES IN EQUITY (Unaudited) - USD ($) $ in Millions</t>
  </si>
  <si>
    <t>Total</t>
  </si>
  <si>
    <t>Common Stock</t>
  </si>
  <si>
    <t>Paid-In Capital</t>
  </si>
  <si>
    <t>Accumulated Deficit</t>
  </si>
  <si>
    <t>Treasury Stock</t>
  </si>
  <si>
    <t>Accumulated Other Comprehensive Loss</t>
  </si>
  <si>
    <t>Noncontrolling Interest</t>
  </si>
  <si>
    <t>Beginning Balance at Dec. 31, 2015</t>
  </si>
  <si>
    <t>Increase (Decrease) in Stockholders' Equity [Roll Forward]</t>
  </si>
  <si>
    <t>Net income (loss)</t>
  </si>
  <si>
    <t>Common dividends ($0.75 per share)</t>
  </si>
  <si>
    <t>Ending Balance at Sep. 30, 2016</t>
  </si>
  <si>
    <t>Beginning Balance at Dec. 31, 2016</t>
  </si>
  <si>
    <t>Ending Balance at Sep. 30, 2017</t>
  </si>
  <si>
    <t>STATEMENT OF CONSOLIDATED CHANGES IN EQUITY (Unaudited) (Parenthetical) - $ / shares</t>
  </si>
  <si>
    <t>Statement of Stockholders' Equity [Abstract]</t>
  </si>
  <si>
    <t>Common stock, dividends (USD per share)</t>
  </si>
  <si>
    <t>SUMMARY OF SIGNIFICANT ACCOUNTING POLICIES</t>
  </si>
  <si>
    <t>Accounting Policies [Abstract]</t>
  </si>
  <si>
    <t>These consolidated financial statements have been prepared by Apache Corporation (Apache or the Company) without audit, pursuant to the rules and regulations of the Securities and Exchange Commission (SEC). They reflect all adjustments that are, in the opinion of management, necessary for a fair presentation of the results for the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U.S. GAAP) have been omitted pursuant to such rules and regulations, although the Company believes that the disclosures are adequate to make the information presented not misleading. This Quarterly Report on Form 10-Q should be read along with Apache’s Annual Report on Form 10-K for the fiscal year ended December 31, 2016 , which contains a summary of the Company’s significant accounting policies and other disclosures. SUMMARY OF SIGNIFICANT ACCOUNTING POLICIES As of September 30, 2017 , Apache’s significant accounting policies are consistent with those discussed in Note 1—Summary of Significant Accounting Policies of its consolidated financial statements contained in Apache’s Annual Report on Form 10-K for the fiscal year ended December 31, 2016 , with the exception of Financial Accounting Standards Board (FASB) Accounting Standards Update (ASU) 2016-09, “Improvements to Employee Share-Based Payment Accounting” and ASU 2016-18, “Statement of Cash Flows (Topic 230): Restricted Cash” (see “Recently Adopted Accounting Pronouncements” in this Note 1 below).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goodwill, and the estimate of income taxes. Actual results could differ from those estimat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pache also uses fair value measurements on a nonrecurring basis when certain qualitative assessments of its assets indicate a potential impairment. The Company recorded no asset impairments in connection with fair value assessments in the third quarter of 2017 . For the nine -month period ended September 30, 2017 , the Company recorded asset impairments totaling $8 million in connection with fair value assessments. In 2016, the U.K. government enacted Finance Bill 2016, providing tax relief to exploration and production (E&amp;P) companies operating in the U.K. North Sea. Under the enacted legislation, the U.K. Petroleum Revenue Tax (PRT) rate was reduced to zero from the previously enacted 35 percent rate in effect from January 1, 2016. PRT expense ceased prospectively from that date. During the first quarter of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 For the quarter ended September 30, 2016 , the Company recorded asset impairments totaling $836 million in connection with fair value assessments including $355 million for proved oil and gas properties in Canada and $481 million for the impairment of the recoverable value of the PRT decommissioning asset. For the nine -month period ended September 30, 2016 , the Company recorded asset impairments totaling $1.0 billion in connection with fair value assessments including $423 million for proved oil and gas properties in the U.S. and Canada, $481 million for the impairment of the recoverable value of the PRT decommissioning asset, and $105 million for the impairment of certain gas gathering, transmission, and processing (GTP) assets, which were written down to their fair values of $175 million .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of exploratory wells and development costs is the sum of proved developed reserves only. Estimated future dismantlement, restoration and abandonment costs, net of salvage values, are included in the depreciable cost. Oil and gas properties are grouped for depreciation in accordance with ASC 932, “Extractive Activities - 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third quarters and first nine months of 2017 and 2016 : Quarter Ended September 30, Nine Months Ended September 30, 2017 2016 2017 2016 (In millions) Oil and Gas Property: Proved $ — $ 355 $ — $ 423 Unproved 160 114 214 222 Proved properties impaired during the second and third quarters of 2016 had aggregate fair values of $143 million and $163 million , respectively. On the statement of consolidated operations, unproved impairments are recorded in exploration expense, and proved impairments are recorded in impairments. Recently Adopted Accounting Pronouncements Stock Compensation In March 2016, the FASB issued ASU 2016-09, “Improvements to Employee Share-Based Payment Accounting.” ASU 2016-09 simplifies several aspects of accounting for share-based payment transactions including income tax consequences, classification of awards as either equity or liabilities, and the classification on the statement of cash flows. The guidance was effective for fiscal years beginning after December 15, 2016. The Company adopted ASU 2016-09 effective January 1, 2017. Upon adoption, the Company elected to account for forfeitures as they occur rather than estimate expected forfeitures using a modified retrospective transition method. As a result of this election, the Company recorded a cumulative-effect adjustment of $11 million , representing an increase in accumulated deficit, with the offset to paid-in capital. During the first quarter of 2017, the Company recorded a $4 million deferred tax asset related to this adjustment, with the offset to accumulated deficit. ASU 2016-09 requires excess tax benefits and deficiencies to be recognized prospectively as part of the provision for income taxes rather than paid-in capital. The adoption did not have a material impact on the Company’s accounting of provision for income taxes. ASU 2016-09 also requires excess tax benefits to be presented as a component of operating cash flows rather than financing cash flows. The Company has adopted this requirement prospectively and accordingly, prior periods have not been adjusted. Excess tax benefits were not material for all periods presented. Additionally, ASU 2016-09 requires that employee taxes paid when an employer withholds shares for tax-withholding purposes be reported as financing activities in the consolidated statements of cash flows, which is how the Company has historically classified these amounts. Restricted Cash In November 2016, the FASB issued ASU 2016-18, “Statement of Cash Flows (Topic 230): Restricted Cash.” ASU 2016-18 requires amounts generally described as restricted cash and restricted cash equivalents be included with cash and cash equivalents when reconciling the total beginning and ending amounts for the periods shown on the statement of cash flows. The guidance is effective for annual and interim periods beginning after December 15, 2017, and is required to be adopted using a retrospective approach, with early adoption permitted. The Company adopted ASU 2016-18 in the third quarter of 2017. Other than the change in presentation within the statement of consolidated cash flows, the adoption of ASU 2016-18 did not have an impact on the Company’s consolidated financial statements. The following table provides a reconciliation of cash, cash equivalents, and restricted cash reported within the consolidated balance sheet to the amounts shown in the statement of consolidated cash flows: September 30, 2017 December 31, 2016 (In millions) Cash and cash equivalents $ 1,846 $ 1,377 Restricted cash 96 — Total cash, cash equivalents, and restricted cash shown in the statement of consolidated cash flows $ 1,942 $ 1,377 For information regarding the restricted cash balance, please refer to Note 2—Acquisitions and Divestitures. New Pronouncements Issued But Not Yet Adopted In February 2016, the FASB issued ASU 2016-02, “Leases (Topic 842),” requiring lessees to recognize lease assets and lease liabilities for most leases classified as operating leases under previous U.S. GAAP. The guidance is effective for fiscal years beginning after December 15, 2018, and the Company will be required to use a modified retrospective approach for leases that exist or are entered into after the beginning of the earliest comparative period in the financial statements. Early adoption is permitted; however, the Company does not intend to early adopt. As part of the assessment to date, the Company has formed an implementation work team and is continuing to evaluate contracts to determine the impact this ASU will have on its consolidated financial statements. At this time, the Company cannot reasonably estimate the financial impact this will have on its consolidated financial statements; however, the Company believes adoption and implementation of this ASU will significantly impact its balance sheet, resulting in an increase in both assets and liabilities relating to its leasing activities. In May 2014, the FASB and the International Accounting Standards Board (IASB) issued a joint revenue recognition standard, ASU 2014-09, “Revenue from Contracts with Customers (Topic 606).”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continues to make progress on evaluating the accounting implications of this ASU and its assessment of contracts with customers is largely complete. Based on the Company’s evaluation to date, it does not expect the adoption of this ASU to have a material impact on net earnings, however, the Company is analyzing whether the classification of certain items in revenue and expense will be impacted. The Company continues to evaluate the disclosure requirements, develop accounting policies, and assess changes to the relevant business processes and the control activities within them as a result of the provisions of this ASU. The Company will adopt the new standard on January 1, 2018, utilizing the modified retrospective approach.</t>
  </si>
  <si>
    <t>ACQUISITIONS AND DIVESTITURES</t>
  </si>
  <si>
    <t>Business Combinations [Abstract]</t>
  </si>
  <si>
    <t>ACQUISITIONS AND DIVESTITURES 2017 Activity Canada Divestitures During the third quarter, Apache announced the sale of its subsidiary Apache Canada Ltd. (ACL) and complete exit of its Canadian operations. On June 30, 2017, Apache completed the sale of its Canadian assets at Midale and House Mountain, located in Saskatchewan and Alberta, for aggregate cash proceeds of approximately $228 million . The Company recognized a $52 million loss during the second quarter of 2017 in association with this sale. In August of 2017, Apache completed the sale of its remaining Canadian operations for aggregate cash proceeds of approximately $478 million . The Company recognized a $74 million gain upon closing of these transactions in the third quarter of 2017. The Company has classified $96 million of proceeds as “Restricted cash” on the Company’s consolidated balance sheet, pending the Alberta Energy Regulator’s clearance of the transfer of Provost area licenses from ACL to the buyer. A summary of the assets and liabilities at closing of the August transactions is detailed below: (In millions) ASSETS Current assets $ 110 Property, plant &amp; equipment 1,132 Total Assets $ 1,242 LIABILITIES Current liabilities, excluding asset retirement obligation $ 120 Asset retirement obligation 780 Other long-term liabilities 46 Total Liabilities $ 946 The net carrying value of the assets disposed included a currency translation loss of $109 million , which was recorded in “Accumulated Other Comprehensive Loss” on the Company’s consolidated balance sheet at December 31, 2016. The currency translation loss was recognized as a reduction of the net gain on sale during the third quarter of 2017 upon closing of the transactions. Apache’s Canadian operations recorded pretax losses of $12 million and $141 million for the third quarter and first nine months of 2017 , respectively, compared to pretax losses of $483 million and $644 million , respectively, for the comparable periods in 2016 . U.S. Divestitures During the first nine months of 2017, Apache completed the sale of certain non-core assets, primarily leasehold acreage in the Permian and Midcontinent/Gulf Coast regions, in multiple transactions for cash proceeds of $783 million , subject to customary closing adjustments. A refundable deposit of $40 million was received in the fourth quarter of 2016 in connection with certain of these transactions. The Company recognized gains of approximately $594 million during the first nine months of 2017 in connection with these transactions. North Sea GTP Divestiture During the fourth quarter of 2016, Apache entered into an agreement to sell its 30.28 percent interest in the Scottish Area Gas Evacuation system (SAGE) and its 60.56 percent interest in the Beryl pipeline in the North Sea to Ancala Midstream Acquisitions Limited (Ancala). The transaction is subject to regulatory and third-party approvals, which are ongoing in 2017. The Company received a refundable deposit in connection with this transaction, which is recorded in “Other current liabilities” on the consolidated balance sheet. The refundable deposit was $149 million as of September 30, 2017 . Leasehold and Property Acquisitions During the third quarter and first nine months of 2017 , Apache purchased $75 million and $142 million , respectively, of leasehold and property acquisitions primarily in its North America onshore regions. 2016 Activity Leasehold and Property Acquisitions During the third quarter and first nine months of 2016 , Apache purchased $51 million and $169 million , respectively, of leasehold and property acquisitions primarily in its North America onshore regions and Egypt. Discontinued Operations Apache sold its operations in Argentina and Australia in 2014 and 2015, respectively. The results of operations related to the Argentina and Australia dispositions and the losses on disposals were classified as discontinued operations in the Company’s financial statements. During 2016, the Company incurred additional losses on these dispositions. The components of the Company’s loss from discontinued operations were as follows: For the Quarter Ended September 30, For the Nine Months Ended September 30, 2017 2016 2017 2016 (In millions) Loss from Australia divestiture $ — $ (23 ) $ — $ (23 ) Loss from Argentina divestiture — (10 ) — (10 ) Loss from discontinued operations, net of tax $ — $ (33 ) $ — $ (33 ) Transaction, Reorganization, and Separation During the third quarter and first nine months of 2017 , Apache recorded $20 million and $14 million , respectively, in expense related to asset divestitures in the U.S. and Canada and employee separation. During the third quarter and first nine months of 2016 , Apache recorded $12 million and $36 million , respectively, in expense related to various asset divestitures, company reorganization, and employee separation.</t>
  </si>
  <si>
    <t>DERIVATIVE INSTRUMENTS AND HEDGING ACTIVITIES</t>
  </si>
  <si>
    <t>Derivative Instruments and Hedging Activities Disclosure [Abstract]</t>
  </si>
  <si>
    <t>DERIVATIVE INSTRUMENTS AND HEDGING ACTIVITIES Objectives and Strategies The Company is exposed to fluctuations in crude oil and natural gas prices on the majority of its worldwide production. Apache manages the variability in its cash flows by occasionally entering into derivative transactions on a portion of its crude oil and natural gas production. The Company utilizes various types of derivative financial instruments to manage fluctuations in cash flows resulting from changes in commodity prices. The Company’s derivatives are not designated as cash flow hedges, therefore, changes in fair value are recognized currently in earning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September 30, 2017 , Apache had derivative positions with 14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 Derivative Instruments As of September 30, 2017 , Apache had the following open crude oil derivative positions: Put Options (1)(2) Production Period Settlement Index Mbbls Weighted Average Strike Price October—December 2017 NYMEX WTI 8,464 $50.00 October—December 2017 Dated Brent 7,636 $51.00 (1) The remaining unamortized premium paid as of September 30, 2017 , was $50 million . (2) Subsequent to September 30, 2017 , Apache entered into put option contracts settling against Dated Brent totaling 3,650 Mbbls with a strike price of $50 for the calendar year 2018. Fixed-Price Swaps Collars (3) Call Options (4) Production Period Settlement Index Mbbls Weighted Average Fixed Price Mbbls Weighted Average Floor Price Weighted Average Ceiling Price Mbbls Strike Price January—June 2018 NYMEX WTI 2,715 $51.23 2,715 $45.00 $56.45 — — January—June 2018 Dated Brent 2,172 $54.57 2,172 $50.00 $58.77 — — January—December 2018 NYMEX WTI — — 6,023 $45.00 $57.02 6,023 $60.00 (3) Subsequent to September 30, 2017 , Apache entered into crude oil contracts settling against NYMEX WTI totaling 730 Mbbls with a floor and ceiling of $45.00 and $56.90 , respectively, for the calendar year 2018. (4) The remaining unamortized premium paid as of September 30, 2017 , was $9 million . As of September 30, 2017 , Apache had the following open natural gas derivative positions: Fixed-Price Swaps (1) Production Period Settlement Index MMBtu (in 000’s) Weighted Average Fixed Price October—December 2017 NYMEX Henry Hub 4,370 $3.32 January—March 2018 NYMEX Henry Hub 13,500 $3.39 January—June 2018 NYMEX Henry Hub 22,625 $3.17 April—June 2018 NYMEX Henry Hub 16,835 $2.92 July—December 2018 NYMEX Henry Hub 18,400 $2.97 (1) Subsequent to September 30, 2017 , Apache entered into fixed-price natural gas swaps settling against NYMEX Henry Hub totaling 15,180,000 MMBtu with a weighted average fixed-price of $2.95 for the second half of 2018. As of September 30, 2017 , Apache had the following open natural gas financial basis swap contracts: Production Period Settlement Index MMBtu (in 000’s) Weighted Average Price Differential January—March 2018 NYMEX Henry Hub/Waha 9,450 $(0.43) July—December 2018 NYMEX Henry Hub/Waha 33,120 $(0.53) October—December 2018 NYMEX Henry Hub/Waha 1,380 $(0.51) January—March 2019 NYMEX Henry Hub/Waha 1,350 $(0.54) January—June 2019 NYMEX Henry Hub/Waha 32,580 $(0.53) January—December 2019 NYMEX Henry Hub/Waha 14,600 $(0.45) Fair Value Measurements Apache’s commodity derivative instruments consist of variable-to-fixed price commodity swaps, options, and collars.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September 30, 2017 Assets: Commodity Derivative Instruments $ — $ 24 $ — $ 24 $ (7 ) $ 17 Liabilities: Commodity Derivative Instruments — 7 — 7 (7 ) — December 31, 2016 Assets: Commodity Derivative Instruments $ — $ — $ — $ — $ — $ — Liabilities: Commodity Derivative Instruments — — — — — — (1) The derivative fair values are based on analysis of each contract on a gross basis, excluding the impact of netting agreements with counterparties.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September 30, 2017 December 31, 2016 (In millions) Current Assets: Prepaid assets and other $ 13 $ — Other Assets: Deferred charges and other 4 — Total Assets $ 17 $ — Derivative Activity Recorded in the Statement of Consolidated Operations The following table summarizes the effect of derivative instruments on the Company’s statement of consolidated operations: For the Quarter Ended September 30, For the Nine Months Ended September 30, 2017 2016 2017 2016 (In millions) Realized gain (loss): Derivative settlements, realized gain $ 23 $ — $ 23 $ — Amortization of put premium, realized loss (50 ) — (50 ) — Unrealized loss (83 ) — (42 ) — Derivative instrument losses, net $ (110 ) $ — $ (69 ) $ — Unrealized gains and losses for derivative activity recorded in the statement of consolidated operations is reflected in the statement of consolidated cash flows separately as a component of “Unrealized derivative instrument losses, net” in “Adjustments to reconcile net income (loss) to net cash provided by operating activities.”</t>
  </si>
  <si>
    <t>CAPITALIZED EXPLORATORY WELL COSTS</t>
  </si>
  <si>
    <t>Extractive Industries [Abstract]</t>
  </si>
  <si>
    <t>CAPITALIZED EXPLORATORY WELL COSTS The Company’s capitalized exploratory well costs were $369 million and $264 million at September 30, 2017 and December 31, 2016 , respectively. The increase is primarily attributable to additional drilling activities in the U.S. during the period, partially offset by successful transfers and dry hole write-offs. No suspended exploratory well costs previously capitalized for greater than one year at December 31, 2016 were charged to dry hole expense during the nine months ended September 30, 2017 .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t>
  </si>
  <si>
    <t>OTHER CURRENT LIABILITIES</t>
  </si>
  <si>
    <t>Payables and Accruals [Abstract]</t>
  </si>
  <si>
    <t>OTHER CURRENT LIABILITIES The following table provides detail of the Company’s other current liabilities as of September 30, 2017 and December 31, 2016 : September 30, 2017 December 31, 2016 (In millions) Accrued operating expenses $ 73 $ 110 Accrued exploration and development 691 463 Accrued compensation and benefits 99 201 Accrued interest 108 145 Accrued income taxes 68 22 Current asset retirement obligation 35 66 Refundable deposits 149 174 Other 109 77 Total other current liabilities $ 1,332 $ 1,258</t>
  </si>
  <si>
    <t>ASSET RETIREMENT OBLIGATION</t>
  </si>
  <si>
    <t>Asset Retirement Obligation Disclosure [Abstract]</t>
  </si>
  <si>
    <t>ASSET RETIREMENT OBLIGATION The following table describes changes to the Company’s asset retirement obligation (ARO) liability for the nine -month period ended September 30, 2017 : (In millions) Asset retirement obligation at December 31, 2016 $ 2,498 Liabilities incurred 39 Liabilities divested (810 ) Liabilities settled (30 ) Accretion expense 103 Revisions in estimated liabilities 66 Asset retirement obligation at September 30, 2017 1,866 Less current portion 35 Asset retirement obligation, long-term $ 1,831</t>
  </si>
  <si>
    <t>INCOME TAXES</t>
  </si>
  <si>
    <t>Income Tax Disclosure [Abstract]</t>
  </si>
  <si>
    <t>INCOME TAXES The Company estimates its annual effective income tax rate for continuing operations in recording its quarterly provision for income taxes in the various jurisdictions in which the Company operates. Non-cash impairments of the carrying value of the Company’s oil and gas properties, gains and losses on the sale of assets, statutory tax rate changes, and other significant or unusual items are recognized as discrete items in the quarter in which they occur. In August 2017, Apache completed the sale of ACL. For more information regarding this transaction, please refer to Note 2—Acquisitions and Divestitures. As a result of this transaction, Apache recorded a deferred tax asset associated with its realizable capital loss on the sale of ACL, and a decrease in the Company’s deferred tax liability associated with its investment in foreign subsidiaries. In the third and second quarters of 2017, the Company recorded a $2 million deferred income tax expense and a $674 million deferred income tax benefit, respectively, in connection with these transactions. Apache’s third quarter of 2017 effective income tax rate was primarily impacted by gains on the sale of oil and gas properties and a $30 million current tax benefit associated with U.S. federal income tax credits. On September 15, 2016, U.K. Finance Act 2016 received Royal Assent. Under the enacted legislation, the corporate income tax rate on North Sea oil and gas profits was reduced from 50 percent to 40 percent effective January 1, 2016. As a result of the enacted legislation, in the third quarter of 2016 the Company recorded a deferred tax benefit of $235 million related to the remeasurement of the Company’s December 31, 2015 U.K. deferred income tax liability. Apache’s 2017 year-to-date effective income tax rate is primarily impacted by the decrease in deferred taxes associated with its investments in foreign subsidiaries, gains on the sale of oil and gas properties, non-cash impairments of the Company’s PRT decommissioning asset, and the current tax benefit associated with U.S. federal income tax credits. Apache’s 2016 year-to-date effective income tax rate was primarily impacted by non-cash impairments of the carrying value of the Company’s oil and gas properties, non-cash impairments of the Company’s PRT decommissioning asset, the impact of the change in U.K. statutory income tax rate, and an increase in the amount of valuation allowances on U.S. and Canadian deferred tax assets. Apache and its subsidiaries are subject to U.S. federal income tax as well as income or capital taxes in various state and foreign jurisdictions. The Company’s tax reserves are related to tax years that may be subject to examination by the relevant taxing authority. In April 2017, the Internal Revenue Service (IRS) began their audit of the Company’s 2014 income tax year. The Company is also under audit in various states and in most of the Company’s foreign jurisdictions as part of its normal course of business.</t>
  </si>
  <si>
    <t>DEBT AND FINANCING COSTS</t>
  </si>
  <si>
    <t>Debt Disclosure [Abstract]</t>
  </si>
  <si>
    <t>DEBT AND FINANCING COSTS The following table presents the carrying amounts and estimated fair values of the Company’s outstanding debt as of September 30, 2017 and December 31, 2016 : September 30, 2017 December 31, 2016 Carrying Amount Fair Value Carrying Amount Fair Value (In millions) Commercial paper and committed bank facilities $ — $ — $ — $ — Notes and debentures 8,483 9,094 8,544 9,183 Total Debt $ 8,483 $ 9,094 $ 8,544 $ 9,183 The Company’s debt is recorded at the carrying amount, net of related unamortized discount and debt issuance costs, on its consolidated balance sheet. When recorded, the carrying amount of the Company’s commercial paper, committed bank facilities, and uncommitted bank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 The following table presents the carrying value of the Company’s debt as of September 30, 2017 and December 31, 2016 : September 30, 2017 December 31, 2016 (In millions) Debt before unamortized discount and debt issuance costs $ 8,580 $ 8,650 Unamortized discount (48 ) (50 ) Debt issuance costs (49 ) (56 ) Total debt 8,483 8,544 Current maturities (550 ) — Long-term debt $ 7,933 $ 8,544 As of September 30, 2017 , current debt included $150 million of 7.0% senior notes due February 1, 2018 and $400 million of 6.9% senior notes due September 15, 2018. As of September 30, 2017 , the Company had a revolving credit facility that matures in June 2020 , subject to Apache’s two one -year extension options. The facility provides for aggregate commitments of $3.5 billion (including a $750 million letter of credit subfacility), with rights to increase commitments up to an aggregate $4.5 billion . Proceeds from borrowings may be used for general corporate purposes. Apache’s available borrowing capacity under this facility supports its $3.5 billion commercial paper program. The commercial paper program, which is subject to market availability, facilitates Apache borrowing funds for up to 270 days at competitive interest rates. As of September 30, 2017 , the Company had no commercial paper or borrowings under committed bank facilities or uncommitted bank lines outstanding. As of September 30, 2017 , the Company had a letter of credit facility, which provides for £900 million in commitments and rights to increase commitments to £1.075 billion . This facility matures in February 2020 . The facility is available for letters of credit and loans to cash collateralize letters of credit or obligations to provide letters of credit, in each case, to the extent letters of credit are unavailable under the facility. As of September 30, 2017 , three letters of credit aggregating approximately £147.5 million and no borrowings were outstanding under this facility. In November 2016, the Company initiated a program to purchase in the open market up to $250 million in aggregate principal amount of senior notes issued under its indentures. In the fourth quarter of 2016, the Company purchased and canceled $181 million aggregate principal amount of its senior notes through open market repurchases for $182 million in cash, including accrued interest and $0.5 million of premium. In January 2017, the Company purchased and canceled an additional $69 million aggregate principal amount of senior notes for $71 million in cash, including accrued interest and $1 million of premium, which completed the open market repurchase program. These repurchases resulted in a $1 million net loss on extinguishment of debt, which is included in “Financing costs, net” in the Company’s consolidated statement of operations. The net loss includes an acceleration of related discount and deferred financing costs. In August 2017, the Company assumed the obligations of Apache Finance Canada Corporation (AFCC) in respect of $300 million 7.75% notes due in 2029 which AFCC issued and the Company guaranteed pursuant to the governing indenture. The assumption was permitted by the indenture and effected pursuant to a supplemental indenture thereto. As a result of the assumption, the Company is the obligor under the notes and indenture, and AFCC is released from its obligations thereunder. The $300 million 7.75% notes historically have been included in the Company’s long-term debt; accordingly, the assumption did not change the Company’s long-term debt or total debt. Financing Costs, Net The following table presents the components of Apache’s financing costs, net: For the Quarter Ended September 30, For the Nine Months Ended September 30, 2017 2016 2017 2016 (In millions) Interest expense $ 113 $ 116 $ 344 $ 348 Amortization of deferred loan costs 3 2 7 5 Capitalized interest (12 ) (13 ) (39 ) (36 ) Loss on extinguishment of debt — — 1 — Interest income (3 ) (3 ) (13 ) (6 ) Financing costs, net $ 101 $ 102 $ 300 $ 311</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September 30, 2017 , the Company has an accrued liability of approximately $37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each of the Legal Matters described below, please see Note 10—Commitments and Contingencies to the consolidated financial statements contained in Apache’s Annual Report on Form 10-K for the fiscal year ended December 31, 2016 . Argentine Environmental Claims and Argentina Tariff No material change in the status of the YPF Sociedad Anónima and Pioneer Natural Resources Company indemnities matters has occurred since the filing of Apache’s Annual Report on Form 10-K for the fiscal year ended December 31, 2016 . Louisiana Restoration As more fully described in Apache’s Annual Report on Form 10-K for the fiscal year ended December 31, 2016 , numerous surface owners have filed claims or sent demand letters to various oil and gas companies, including Apache, claiming that, under either express or implied lease terms or Louisiana law, the companies are liable for damage measured by the cost of restoration of leased premises to their original condition as well as damages for contamination and cleanup. On July 24, 2013, a lawsuit captioned Board of Commissioners of the Southeast Louisiana Flood Protection Authority – East v. Tennessee Gas Pipeline Company et al. , Case No. 2013-6911 was filed in the Civil District Court for the Parish of Orleans, State of Louisiana, in which plaintiff on behalf of itself and as the board governing the levee districts of Orleans, Lake Borgne Basin, and East Jefferson alleged that Louisiana coastal lands have been damaged as a result of oil and gas industry activity, including a network of canals for access and pipelines. The defendants removed the case from state court to federal court and, on February 13, 2015, the federal court entered judgment in favor of defendants dismissing all of plaintiff’s claims with prejudice. Plaintiff appealed the lower court’s dismissal to the 5 th Circuit Court of Appeals and additionally challenged the defendants’ right to remove the case to federal court. On March 3, 2017, the 5 th Circuit Court of Appeals affirmed the propriety of federal jurisdiction based in part on Apache’s argument that plaintiff’s state-based claims required a resolution of substantial questions of federal law and also affirmed the dismissal of the action. The Plaintiff filed a Petition for a Writ of Certiorari with the United States Supreme Court. On October 30, 2017, the United States Supreme Court denied review and declined to consider the plaintiff’s Petition of Certiorari. Starting in November of 2013 and continuing into 2017, several Parishes in Louisiana have pending lawsuits against many oil and gas producers, including Apache. These cases are pending in federal and state courts in Louisiana.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stat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Apache might be possible, Apache intends to vigorously oppose these claims. No other material change in the status of these matters has occurred since the filing of Apache’s Annual Report on Form 10-K for the fiscal year ended December 31, 2016 . Apollo Exploration Lawsuit In a fourth amended petition filed on March 21, 2016, in a case captioned Apollo Exploration, LLC, Cogent Exploration, Ltd. Co. &amp; SellmoCo, LLC v. Apache Corporation , Cause No. CV50538 in the 385 th Judicial District Court, Midland County, Texas, plaintiffs have reduced their alleged damages to approximately $500 million (having previously claimed in excess of $1.1 billion ) relating to certain purchase and sale agreements, mineral leases, and areas of mutual interest agreements concerning properties located in Hartley, Moore, Potter, and Oldham Counties, Texas. The Court recently granted two of Apache’s motions for summary judgment further limiting the plaintiffs’ theories and potential damages. Apache believes that plaintiffs’ claims lack merit, and further that plaintiffs’ alleged damages, even as amended, are grossly inflated. Apache will vigorously oppose the claims. No other material change in the status of these matters has occurred since the filing of Apache’s Annual Report on Form 10-K for the fiscal year ended December 31, 2016 . Escheat Audits There has been no material change with respect to the review of the books and records of the Company and its subsidiaries and related entities by the State of Delaware, Department of Finance (Unclaimed Property), to determine compliance with the Delaware Escheat Laws, since the filing of Apache’s Annual Report on Form 10-K for the fiscal year ended December 31, 2016 . Environmental Matters As of September 30, 2017 , the Company had an undiscounted reserve for environmental remediation of approximately $4 million . The Company is not aware of any environmental claims existing as of September 30, 2017 ,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ACL, a former subsidiary of the Company, previously reported produced water spills in a remote area of the Bellow Field and a hydrogen sulfide and oil emulsion leak in the Zama area. The Company sold ACL in a transaction that was completed in the third quarter of 2017. The Canadian environmental litigation and liabilities remained with ACL and are now the responsibility of the acquirer. In addition to the matters for which the Company has already accrued, on July 17, 2017, in three separate actions, San Mateo County, California, Marin County, California, and the City of Imperial Beach, California, all filed suit individually and on behalf of the people of the state of California against over 30 oil, gas, and coal companies alleging damages as a result of global warming. Plaintiffs seek unspecified damages and abatement under various tort theories. Apache believes that the claims made against it are baseless and intends to vigorously defend these lawsuits. Australian Operations Divestiture Dispute By a Sale and Purchase Agreement dated April 9, 2015 (SPA), the Company and its subsidiaries divested their remaining Australian operations to Viraciti Energy Pty Ltd, which has since been renamed Quadrant Energy Pty Ltd (Quadrant). Closing occurred on June 5, 2015. By letter dated June 6, 2016, Quadrant provided the Company with a placeholder notice of claim under the SPA concerning tax and other issues totaling approximately $200 million in the aggregate. The Company believes that these claims lack merit and intends to vigorously defend against them. Moreover, on September 22, 2017, subsidiaries of the Company filed suit against Quadrant for breaching the SPA and wrongfully withholding tax refunds owed under the SPA. This claim totals approximately $80 million AUD.</t>
  </si>
  <si>
    <t>CAPITAL STOCK</t>
  </si>
  <si>
    <t>Equity [Abstract]</t>
  </si>
  <si>
    <t>CAPITAL STOCK Net Income (Loss) per Common Share A reconciliation of the components of basic and diluted net income (loss) per common share for the quarters and nine months ended September 30, 2017 and 2016 , is presented in the table below. For the Quarter Ended September 30, 2017 2016 Income Shares Per Share Loss Shares Per Share (In millions, except per share amounts) Basic: Income (loss) from continuing operations $ 63 381 $ 0.16 $ (574 ) 380 $ (1.51 ) Loss from discontinued operations — 381 — (33 ) 380 (0.09 ) Income (loss) attributable to common stock $ 63 381 $ 0.16 $ (607 ) 380 $ (1.60 ) Effect of Dilutive Securities: Stock options and other $ — 2 $ — $ — — $ — Diluted: Income (loss) from continuing operations $ 63 383 $ 0.16 $ (574 ) 380 $ (1.51 ) Loss from discontinued operations — 383 — (33 ) 380 (0.09 ) Income (loss) attributable to common stock $ 63 383 $ 0.16 $ (607 ) 380 $ (1.60 ) For the Nine Months Ended September 30, 2017 2016 Income Shares Per Share Loss Shares Per Share (In millions, except per share amounts) Basic: Income (loss) from continuing operations $ 848 381 $ 2.23 $ (1,190 ) 379 $ (3.14 ) Loss from discontinued operations — 381 — (33 ) 379 (0.08 ) Income (loss) attributable to common stock $ 848 381 $ 2.23 $ (1,223 ) 379 $ (3.22 ) Effect of Dilutive Securities: Stock options and other $ — 2 $ (0.01 ) $ — — $ — Diluted: Income (loss) from continuing operations $ 848 383 $ 2.22 $ (1,190 ) 379 $ (3.14 ) Loss from discontinued operations — 383 — (33 ) 379 (0.08 ) Income (loss) attributable to common stock $ 848 383 $ 2.22 $ (1,223 ) 379 $ (3.22 ) The diluted earnings per share calculation excludes options and restricted stock units that were anti-dilutive totaling 8.4 million and 4.7 million for the quarters ended September 30, 2017 and 2016 , respectively, and 7.5 million and 6.5 million for the nine months ended September 30, 2017 and 2016 , respectively. Common Stock Dividends For each of the quarters ended September 30, 2017 , and 2016 , Apache paid $95 million in dividends on its common stock. For the nine months ended September 30, 2017 and 2016 , the Company paid $285 million and $284 million , respectively. Stock Repurchase Program Apache’s Board of Directors has authorized the purchase of up to 40 million shares of the Company’s common stock. Shares may be purchased either in the open market or through privately negotiated transactions. The Company initiated the buyback program on June 10, 2013, and through September 30, 2017 , had repurchased a total of 32.2 million shares at an average price of $88.96 per share. The Company is not obligated to acquire any specific number of shares and has not purchased any shares during 2017 .</t>
  </si>
  <si>
    <t>ACCUMULATED OTHER COMPREHENSIVE LOSS</t>
  </si>
  <si>
    <t>ACCUMULATED OTHER COMPREHENSIVE LOSS The following table describes changes to the Company’s accumulated other comprehensive loss by component for the nine -month period ended September 30, 2017 : Currency Translation Adjustment Pension and Postretirement Benefit Plan Total (In millions) Accumulated other comprehensive loss at December 31, 2016 $ (109 ) $ (3 ) $ (112 ) Currency translation adjustment divested (1) 109 — 109 Accumulated other comprehensive loss at September 30, 2017 $ — $ (3 ) $ (3 ) (1) Currency translation adjustments resulting from translating the Canadian subsidiaries’ financial statements into U.S. dollar equivalents, prior to adoption of the U.S. dollar as their functional currency, were reported separately and accumulated in other comprehensive loss. This currency translation loss was recognized as a reduction of the net gain on divestiture during the third quarter of 2017 in connection with the Canada divestitures. For more information regarding these divestitures, please refer to Note 2—Acquisitions and Divestitures.</t>
  </si>
  <si>
    <t>BUSINESS SEGMENT INFORMATION</t>
  </si>
  <si>
    <t>Segment Reporting [Abstract]</t>
  </si>
  <si>
    <t>BUSINESS SEGMENT INFORMATION Apache is engaged in a single line of business. Both domestically and internationally, the Company explores for, develops, and produces natural gas, crude oil, and natural gas liquids. At September 30, 2017 , the Company had production in three reporting segments: the United States, Egypt, and offshore the United Kingdom in the North Sea (North Sea). Apache also has exploration interests in Suriname that may, over time, result in a reportable discovery and development opportunity. Financial information for each area is presented below: United States Canada (1) Egypt (2) North Sea Other International Total (In millions) For the Quarter Ended September 30, 2017 Oil and Gas Production Revenues $ 550 $ 36 $ 543 $ 260 $ — $ 1,389 Operating Income (Loss) (3) $ (114 ) $ (1 ) $ 226 $ 16 $ (1 ) $ 126 Other Income (Expense): Gain on divestitures, net 296 Derivative instrument losses, net (110 ) General and administrative (98 ) Transaction, reorganization, and separation (20 ) Financing costs, net (101 ) Income Before Income Taxes $ 93 For the Nine Months Ended September 30, 2017 Oil and Gas Production Revenues $ 1,593 $ 231 $ 1,655 $ 768 $ — $ 4,247 Operating Income (Loss) (3) $ (71 ) $ (33 ) $ 740 $ 59 $ (24 ) $ 671 Other Income (Expense): Gain on divestitures, net 616 Derivative instrument losses, net (69 ) Other 43 General and administrative (307 ) Transaction, reorganization, and separation (14 ) Financing costs, net (300 ) Income Before Income Taxes $ 640 Total Assets $ 13,105 $ — $ 4,906 $ 3,770 $ 54 $ 21,835 United States Canada (1) Egypt (2) North Sea Other International Total (In millions) For the Quarter Ended September 30, 2016 Oil and Gas Production Revenues $ 524 $ 87 $ 581 $ 247 $ — $ 1,439 Operating Income (Loss) (4) $ (17 ) $ (466 ) $ 263 $ (455 ) $ (13 ) $ (688 ) Other Income (Expense): Gain on divestitures, net 5 Other (6 ) General and administrative (102 ) Transaction, reorganization, and separation (12 ) Financing costs, net (102 ) Loss From Continuing Operations Before Income Taxes $ (905 ) For the Nine Months Ended September 30, 2016 Oil and Gas Production Revenues $ 1,453 $ 243 $ 1,515 $ 701 $ — $ 3,912 Operating Income (Loss) (4) $ (283 ) $ (586 ) $ 525 $ (557 ) $ (13 ) $ (914 ) Other Income (Expense): Gain on divestitures, net 21 Other (30 ) General and administrative (298 ) Transaction, reorganization, and separation (36 ) Financing costs, net (311 ) Loss From Continuing Operations Before Income Taxes $ (1,568 ) Total Assets $ 12,299 $ 1,630 $ 5,320 $ 3,851 $ 49 $ 23,149 (1) During the third quarter of 2017, Apache completed the sale of its Canadian operations. For more information regarding this divestiture, please refer to Note 2—Acquisitions and Divestitures. (2) Includes a noncontrolling interest in Egypt. (3) Operating income (loss) consists of oil and gas production revenues less lease operating expenses, gathering and transportation costs, taxes other than income, exploration costs, depreciation, depletion, and amortization, asset retirement obligation accretion, and impairments. The operating income (loss) of U.S. includes leasehold impairments totaling $160 million for the third quarter of 2017 . The operating income (loss) of U.S., Canada, and North Sea includes leasehold and other asset impairments totaling $212 million , $2 million , and $8 million , respectively, for the first nine months of 2017 . (4) The operating income (loss) of U.S., Canada, and North Sea includes leasehold, property, and other asset impairments totaling $46 million , $423 million , and $481 million , respectively, for the third quarter of 2016 . The operating income (loss) of U.S., Canada, and North Sea includes leasehold, property, and other asset impairments totaling $212 million , $433 million , and $586 million , respectively, for the first nine months of 2016 .</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goodwill, and the estimate of income taxes. Actual results could differ from those estimates.</t>
  </si>
  <si>
    <t>Fair Value Measurements</t>
  </si>
  <si>
    <t>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pache also uses fair value measurements on a nonrecurring basis when certain qualitative assessments of its assets indicate a potential impairment. The Company recorded no asset impairments in connection with fair value assessments in the third quarter of 2017 . For the nine -month period ended September 30, 2017 , the Company recorded asset impairments totaling $8 million in connection with fair value assessments. In 2016, the U.K. government enacted Finance Bill 2016, providing tax relief to exploration and production (E&amp;P) companies operating in the U.K. North Sea. Under the enacted legislation, the U.K. Petroleum Revenue Tax (PRT) rate was reduced to zero from the previously enacted 35 percent rate in effect from January 1, 2016. PRT expense ceased prospectively from that date. During the first quarter of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t>
  </si>
  <si>
    <t>Oil and Gas Property</t>
  </si>
  <si>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of exploratory wells and development costs is the sum of proved developed reserves only. Estimated future dismantlement, restoration and abandonment costs, net of salvage values, are included in the depreciable cost. Oil and gas properties are grouped for depreciation in accordance with ASC 932, “Extractive Activities - 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third quarters and first nine months of 2017 and 2016 : Quarter Ended September 30, Nine Months Ended September 30, 2017 2016 2017 2016 (In millions) Oil and Gas Property: Proved $ — $ 355 $ — $ 423 Unproved 160 114 214 222 Proved properties impaired during the second and third quarters of 2016 had aggregate fair values of $143 million and $163 million , respectively. On the statement of consolidated operations, unproved impairments are recorded in exploration expense, and proved impairments are recorded in impairments.</t>
  </si>
  <si>
    <t>Recently Adopted Accounting Pronouncements and New Pronouncements Issued But Not Yet Adopted</t>
  </si>
  <si>
    <t>Recently Adopted Accounting Pronouncements Stock Compensation In March 2016, the FASB issued ASU 2016-09, “Improvements to Employee Share-Based Payment Accounting.” ASU 2016-09 simplifies several aspects of accounting for share-based payment transactions including income tax consequences, classification of awards as either equity or liabilities, and the classification on the statement of cash flows. The guidance was effective for fiscal years beginning after December 15, 2016. The Company adopted ASU 2016-09 effective January 1, 2017. Upon adoption, the Company elected to account for forfeitures as they occur rather than estimate expected forfeitures using a modified retrospective transition method. As a result of this election, the Company recorded a cumulative-effect adjustment of $11 million , representing an increase in accumulated deficit, with the offset to paid-in capital. During the first quarter of 2017, the Company recorded a $4 million deferred tax asset related to this adjustment, with the offset to accumulated deficit. ASU 2016-09 requires excess tax benefits and deficiencies to be recognized prospectively as part of the provision for income taxes rather than paid-in capital. The adoption did not have a material impact on the Company’s accounting of provision for income taxes. ASU 2016-09 also requires excess tax benefits to be presented as a component of operating cash flows rather than financing cash flows. The Company has adopted this requirement prospectively and accordingly, prior periods have not been adjusted. Excess tax benefits were not material for all periods presented. Additionally, ASU 2016-09 requires that employee taxes paid when an employer withholds shares for tax-withholding purposes be reported as financing activities in the consolidated statements of cash flows, which is how the Company has historically classified these amounts. Restricted Cash In November 2016, the FASB issued ASU 2016-18, “Statement of Cash Flows (Topic 230): Restricted Cash.” ASU 2016-18 requires amounts generally described as restricted cash and restricted cash equivalents be included with cash and cash equivalents when reconciling the total beginning and ending amounts for the periods shown on the statement of cash flows. The guidance is effective for annual and interim periods beginning after December 15, 2017, and is required to be adopted using a retrospective approach, with early adoption permitted. The Company adopted ASU 2016-18 in the third quarter of 2017. Other than the change in presentation within the statement of consolidated cash flows, the adoption of ASU 2016-18 did not have an impact on the Company’s consolidated financial statements. The following table provides a reconciliation of cash, cash equivalents, and restricted cash reported within the consolidated balance sheet to the amounts shown in the statement of consolidated cash flows: September 30, 2017 December 31, 2016 (In millions) Cash and cash equivalents $ 1,846 $ 1,377 Restricted cash 96 — Total cash, cash equivalents, and restricted cash shown in the statement of consolidated cash flows $ 1,942 $ 1,377 For information regarding the restricted cash balance, please refer to Note 2—Acquisitions and Divestitures. New Pronouncements Issued But Not Yet Adopted In February 2016, the FASB issued ASU 2016-02, “Leases (Topic 842),” requiring lessees to recognize lease assets and lease liabilities for most leases classified as operating leases under previous U.S. GAAP. The guidance is effective for fiscal years beginning after December 15, 2018, and the Company will be required to use a modified retrospective approach for leases that exist or are entered into after the beginning of the earliest comparative period in the financial statements. Early adoption is permitted; however, the Company does not intend to early adopt. As part of the assessment to date, the Company has formed an implementation work team and is continuing to evaluate contracts to determine the impact this ASU will have on its consolidated financial statements. At this time, the Company cannot reasonably estimate the financial impact this will have on its consolidated financial statements; however, the Company believes adoption and implementation of this ASU will significantly impact its balance sheet, resulting in an increase in both assets and liabilities relating to its leasing activities. In May 2014, the FASB and the International Accounting Standards Board (IASB) issued a joint revenue recognition standard, ASU 2014-09, “Revenue from Contracts with Customers (Topic 606).”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continues to make progress on evaluating the accounting implications of this ASU and its assessment of contracts with customers is largely complete. Based on the Company’s evaluation to date, it does not expect the adoption of this ASU to have a material impact on net earnings, however, the Company is analyzing whether the classification of certain items in revenue and expense will be impacted. The Company continues to evaluate the disclosure requirements, develop accounting policies, and assess changes to the relevant business processes and the control activities within them as a result of the provisions of this ASU. The Company will adopt the new standard on January 1, 2018, utilizing the modified retrospective approach.</t>
  </si>
  <si>
    <t>SUMMARY OF SIGNIFICANT ACCOUNTING POLICIES (Tables)</t>
  </si>
  <si>
    <t>Schedule of Non-cash Impairments of Proved and Unproved Property and Equipment</t>
  </si>
  <si>
    <t>The following table represents non-cash impairments of the carrying value of the Company’s proved and unproved property and equipment for the third quarters and first nine months of 2017 and 2016 : Quarter Ended September 30, Nine Months Ended September 30, 2017 2016 2017 2016 (In millions) Oil and Gas Property: Proved $ — $ 355 $ — $ 423 Unproved 160 114 214 222</t>
  </si>
  <si>
    <t>Schedule of cash, cash equivalents, and restricted cash</t>
  </si>
  <si>
    <t>The following table provides a reconciliation of cash, cash equivalents, and restricted cash reported within the consolidated balance sheet to the amounts shown in the statement of consolidated cash flows: September 30, 2017 December 31, 2016 (In millions) Cash and cash equivalents $ 1,846 $ 1,377 Restricted cash 96 — Total cash, cash equivalents, and restricted cash shown in the statement of consolidated cash flows $ 1,942 $ 1,377</t>
  </si>
  <si>
    <t>ACQUISITIONS AND DIVESTITURES ACQUISITIONS AND DIVESTITURES (Tables)</t>
  </si>
  <si>
    <t>Summary of assets and liabilities at closing</t>
  </si>
  <si>
    <t>The components of the Company’s loss from discontinued operations were as follows: For the Quarter Ended September 30, For the Nine Months Ended September 30, 2017 2016 2017 2016 (In millions) Loss from Australia divestiture $ — $ (23 ) $ — $ (23 ) Loss from Argentina divestiture — (10 ) — (10 ) Loss from discontinued operations, net of tax $ — $ (33 ) $ — $ (33 ) A summary of the assets and liabilities at closing of the August transactions is detailed below: (In millions) ASSETS Current assets $ 110 Property, plant &amp; equipment 1,132 Total Assets $ 1,242 LIABILITIES Current liabilities, excluding asset retirement obligation $ 120 Asset retirement obligation 780 Other long-term liabilities 46 Total Liabilities $ 946</t>
  </si>
  <si>
    <t>DERIVATIVE INSTRUMENTS AND HEDGING ACTIVITIES (Tables)</t>
  </si>
  <si>
    <t>Schedule of commodity derivative positions</t>
  </si>
  <si>
    <t>As of September 30, 2017 , Apache had the following open crude oil derivative positions: Put Options (1)(2) Production Period Settlement Index Mbbls Weighted Average Strike Price October—December 2017 NYMEX WTI 8,464 $50.00 October—December 2017 Dated Brent 7,636 $51.00 (1) The remaining unamortized premium paid as of September 30, 2017 , was $50 million . (2) Subsequent to September 30, 2017 , Apache entered into put option contracts settling against Dated Brent totaling 3,650 Mbbls with a strike price of $50 for the calendar year 2018. Fixed-Price Swaps Collars (3) Call Options (4) Production Period Settlement Index Mbbls Weighted Average Fixed Price Mbbls Weighted Average Floor Price Weighted Average Ceiling Price Mbbls Strike Price January—June 2018 NYMEX WTI 2,715 $51.23 2,715 $45.00 $56.45 — — January—June 2018 Dated Brent 2,172 $54.57 2,172 $50.00 $58.77 — — January—December 2018 NYMEX WTI — — 6,023 $45.00 $57.02 6,023 $60.00 (3) Subsequent to September 30, 2017 , Apache entered into crude oil contracts settling against NYMEX WTI totaling 730 Mbbls with a floor and ceiling of $45.00 and $56.90 , respectively, for the calendar year 2018. (4) The remaining unamortized premium paid as of September 30, 2017 , was $9 million . As of September 30, 2017 , Apache had the following open natural gas derivative positions: Fixed-Price Swaps (1) Production Period Settlement Index MMBtu (in 000’s) Weighted Average Fixed Price October—December 2017 NYMEX Henry Hub 4,370 $3.32 January—March 2018 NYMEX Henry Hub 13,500 $3.39 January—June 2018 NYMEX Henry Hub 22,625 $3.17 April—June 2018 NYMEX Henry Hub 16,835 $2.92 July—December 2018 NYMEX Henry Hub 18,400 $2.97 (1) Subsequent to September 30, 2017 , Apache entered into fixed-price natural gas swaps settling against NYMEX Henry Hub totaling 15,180,000 MMBtu with a weighted average fixed-price of $2.95 for the second half of 2018. As of September 30, 2017 , Apache had the following open natural gas financial basis swap contracts: Production Period Settlement Index MMBtu (in 000’s) Weighted Average Price Differential January—March 2018 NYMEX Henry Hub/Waha 9,450 $(0.43) July—December 2018 NYMEX Henry Hub/Waha 33,120 $(0.53) October—December 2018 NYMEX Henry Hub/Waha 1,380 $(0.51) January—March 2019 NYMEX Henry Hub/Waha 1,350 $(0.54) January—June 2019 NYMEX Henry Hub/Waha 32,580 $(0.53) January—December 2019 NYMEX Henry Hub/Waha 14,600 $(0.45)</t>
  </si>
  <si>
    <t>Schedule of derivative assets measured at fair value</t>
  </si>
  <si>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September 30, 2017 Assets: Commodity Derivative Instruments $ — $ 24 $ — $ 24 $ (7 ) $ 17 Liabilities: Commodity Derivative Instruments — 7 — 7 (7 ) — December 31, 2016 Assets: Commodity Derivative Instruments $ — $ — $ — $ — $ — $ — Liabilities: Commodity Derivative Instruments — — — — — — (1) The derivative fair values are based on analysis of each contract on a gross basis, excluding the impact of netting agreements with counterparties.</t>
  </si>
  <si>
    <t>Schedule of derivative liabilities measured at fair value</t>
  </si>
  <si>
    <t>Schedule of derivative instruments on consolidated balance sheet and statement of consolidated operations</t>
  </si>
  <si>
    <t>The carrying value of the Company’s derivative assets and liabilities and their locations on the consolidated balance sheet are as follows: September 30, 2017 December 31, 2016 (In millions) Current Assets: Prepaid assets and other $ 13 $ — Other Assets: Deferred charges and other 4 — Total Assets $ 17 $ — Derivative Activity Recorded in the Statement of Consolidated Operations The following table summarizes the effect of derivative instruments on the Company’s statement of consolidated operations: For the Quarter Ended September 30, For the Nine Months Ended September 30, 2017 2016 2017 2016 (In millions) Realized gain (loss): Derivative settlements, realized gain $ 23 $ — $ 23 $ — Amortization of put premium, realized loss (50 ) — (50 ) — Unrealized loss (83 ) — (42 ) — Derivative instrument losses, net $ (110 ) $ — $ (69 ) $ —</t>
  </si>
  <si>
    <t>OTHER CURRENT LIABILITIES (Tables)</t>
  </si>
  <si>
    <t>Detail of Other Current Liabilities</t>
  </si>
  <si>
    <t>The following table provides detail of the Company’s other current liabilities as of September 30, 2017 and December 31, 2016 : September 30, 2017 December 31, 2016 (In millions) Accrued operating expenses $ 73 $ 110 Accrued exploration and development 691 463 Accrued compensation and benefits 99 201 Accrued interest 108 145 Accrued income taxes 68 22 Current asset retirement obligation 35 66 Refundable deposits 149 174 Other 109 77 Total other current liabilities $ 1,332 $ 1,258</t>
  </si>
  <si>
    <t>ASSET RETIREMENT OBLIGATION (Tables)</t>
  </si>
  <si>
    <t>Asset Retirement Obligation</t>
  </si>
  <si>
    <t>The following table describes changes to the Company’s asset retirement obligation (ARO) liability for the nine -month period ended September 30, 2017 : (In millions) Asset retirement obligation at December 31, 2016 $ 2,498 Liabilities incurred 39 Liabilities divested (810 ) Liabilities settled (30 ) Accretion expense 103 Revisions in estimated liabilities 66 Asset retirement obligation at September 30, 2017 1,866 Less current portion 35 Asset retirement obligation, long-term $ 1,831</t>
  </si>
  <si>
    <t>DEBT AND FINANCING COSTS (Tables)</t>
  </si>
  <si>
    <t>Summary of Carrying Amounts and Estimated Fair Values</t>
  </si>
  <si>
    <t>The following table presents the carrying amounts and estimated fair values of the Company’s outstanding debt as of September 30, 2017 and December 31, 2016 : September 30, 2017 December 31, 2016 Carrying Amount Fair Value Carrying Amount Fair Value (In millions) Commercial paper and committed bank facilities $ — $ — $ — $ — Notes and debentures 8,483 9,094 8,544 9,183 Total Debt $ 8,483 $ 9,094 $ 8,544 $ 9,183</t>
  </si>
  <si>
    <t>Schedule of Debt</t>
  </si>
  <si>
    <t>The following table presents the carrying value of the Company’s debt as of September 30, 2017 and December 31, 2016 : September 30, 2017 December 31, 2016 (In millions) Debt before unamortized discount and debt issuance costs $ 8,580 $ 8,650 Unamortized discount (48 ) (50 ) Debt issuance costs (49 ) (56 ) Total debt 8,483 8,544 Current maturities (550 ) — Long-term debt $ 7,933 $ 8,544</t>
  </si>
  <si>
    <t>Components of Financing Costs, Net</t>
  </si>
  <si>
    <t>The following table presents the components of Apache’s financing costs, net: For the Quarter Ended September 30, For the Nine Months Ended September 30, 2017 2016 2017 2016 (In millions) Interest expense $ 113 $ 116 $ 344 $ 348 Amortization of deferred loan costs 3 2 7 5 Capitalized interest (12 ) (13 ) (39 ) (36 ) Loss on extinguishment of debt — — 1 — Interest income (3 ) (3 ) (13 ) (6 ) Financing costs, net $ 101 $ 102 $ 300 $ 311</t>
  </si>
  <si>
    <t>CAPITAL STOCK (Tables)</t>
  </si>
  <si>
    <t>Reconciliation of the components of basic and diluted net loss per common share</t>
  </si>
  <si>
    <t>A reconciliation of the components of basic and diluted net income (loss) per common share for the quarters and nine months ended September 30, 2017 and 2016 , is presented in the table below. For the Quarter Ended September 30, 2017 2016 Income Shares Per Share Loss Shares Per Share (In millions, except per share amounts) Basic: Income (loss) from continuing operations $ 63 381 $ 0.16 $ (574 ) 380 $ (1.51 ) Loss from discontinued operations — 381 — (33 ) 380 (0.09 ) Income (loss) attributable to common stock $ 63 381 $ 0.16 $ (607 ) 380 $ (1.60 ) Effect of Dilutive Securities: Stock options and other $ — 2 $ — $ — — $ — Diluted: Income (loss) from continuing operations $ 63 383 $ 0.16 $ (574 ) 380 $ (1.51 ) Loss from discontinued operations — 383 — (33 ) 380 (0.09 ) Income (loss) attributable to common stock $ 63 383 $ 0.16 $ (607 ) 380 $ (1.60 ) For the Nine Months Ended September 30, 2017 2016 Income Shares Per Share Loss Shares Per Share (In millions, except per share amounts) Basic: Income (loss) from continuing operations $ 848 381 $ 2.23 $ (1,190 ) 379 $ (3.14 ) Loss from discontinued operations — 381 — (33 ) 379 (0.08 ) Income (loss) attributable to common stock $ 848 381 $ 2.23 $ (1,223 ) 379 $ (3.22 ) Effect of Dilutive Securities: Stock options and other $ — 2 $ (0.01 ) $ — — $ — Diluted: Income (loss) from continuing operations $ 848 383 $ 2.22 $ (1,190 ) 379 $ (3.14 ) Loss from discontinued operations — 383 — (33 ) 379 (0.08 ) Income (loss) attributable to common stock $ 848 383 $ 2.22 $ (1,223 ) 379 $ (3.22 )</t>
  </si>
  <si>
    <t>ACCUMULATED OTHER COMPREHENSIVE LOSS (Tables)</t>
  </si>
  <si>
    <t>Schedule of Accumulated Other Comprehensive Income (Loss)</t>
  </si>
  <si>
    <t>The following table describes changes to the Company’s accumulated other comprehensive loss by component for the nine -month period ended September 30, 2017 : Currency Translation Adjustment Pension and Postretirement Benefit Plan Total (In millions) Accumulated other comprehensive loss at December 31, 2016 $ (109 ) $ (3 ) $ (112 ) Currency translation adjustment divested (1) 109 — 109 Accumulated other comprehensive loss at September 30, 2017 $ — $ (3 ) $ (3 ) (1) Currency translation adjustments resulting from translating the Canadian subsidiaries’ financial statements into U.S. dollar equivalents, prior to adoption of the U.S. dollar as their functional currency, were reported separately and accumulated in other comprehensive loss. This currency translation loss was recognized as a reduction of the net gain on divestiture during the third quarter of 2017 in connection with the Canada divestitures. For more information regarding these divestitures, please refer to Note 2—Acquisitions and Divestitures.</t>
  </si>
  <si>
    <t>BUSINESS SEGMENT INFORMATION (Tables)</t>
  </si>
  <si>
    <t>Financial Segment Information</t>
  </si>
  <si>
    <t xml:space="preserve">Financial information for each area is presented below: United States Canada (1) Egypt (2) North Sea Other International Total (In millions) For the Quarter Ended September 30, 2017 Oil and Gas Production Revenues $ 550 $ 36 $ 543 $ 260 $ — $ 1,389 Operating Income (Loss) (3) $ (114 ) $ (1 ) $ 226 $ 16 $ (1 ) $ 126 Other Income (Expense): Gain on divestitures, net 296 Derivative instrument losses, net (110 ) General and administrative (98 ) Transaction, reorganization, and separation (20 ) Financing costs, net (101 ) Income Before Income Taxes $ 93 For the Nine Months Ended September 30, 2017 Oil and Gas Production Revenues $ 1,593 $ 231 $ 1,655 $ 768 $ — $ 4,247 Operating Income (Loss) (3) $ (71 ) $ (33 ) $ 740 $ 59 $ (24 ) $ 671 Other Income (Expense): Gain on divestitures, net 616 Derivative instrument losses, net (69 ) Other 43 General and administrative (307 ) Transaction, reorganization, and separation (14 ) Financing costs, net (300 ) Income Before Income Taxes $ 640 Total Assets $ 13,105 $ — $ 4,906 $ 3,770 $ 54 $ 21,835 United States Canada (1) Egypt (2) North Sea Other International Total (In millions) For the Quarter Ended September 30, 2016 Oil and Gas Production Revenues $ 524 $ 87 $ 581 $ 247 $ — $ 1,439 Operating Income (Loss) (4) $ (17 ) $ (466 ) $ 263 $ (455 ) $ (13 ) $ (688 ) Other Income (Expense): Gain on divestitures, net 5 Other (6 ) General and administrative (102 ) Transaction, reorganization, and separation (12 ) Financing costs, net (102 ) Loss From Continuing Operations Before Income Taxes $ (905 ) For the Nine Months Ended September 30, 2016 Oil and Gas Production Revenues $ 1,453 $ 243 $ 1,515 $ 701 $ — $ 3,912 Operating Income (Loss) (4) $ (283 ) $ (586 ) $ 525 $ (557 ) $ (13 ) $ (914 ) Other Income (Expense): Gain on divestitures, net 21 Other (30 ) General and administrative (298 ) Transaction, reorganization, and separation (36 ) Financing costs, net (311 ) Loss From Continuing Operations Before Income Taxes $ (1,568 ) Total Assets $ 12,299 $ 1,630 $ 5,320 $ 3,851 $ 49 $ 23,149 (1) During the third quarter of 2017, Apache completed the sale of its Canadian operations. For more information regarding this divestiture, please refer to Note 2—Acquisitions and Divestitures. (2) Includes a noncontrolling interest in Egypt. (3) Operating income (loss) consists of oil and gas production revenues less lease operating expenses, gathering and transportation costs, taxes other than income, exploration costs, depreciation, depletion, and amortization, asset retirement obligation accretion, and impairments. The operating income (loss) of U.S. includes leasehold impairments totaling $160 million for the third quarter of 2017 . The operating income (loss) of U.S., Canada, and North Sea includes leasehold and other asset impairments totaling $212 million , $2 million , and $8 million , respectively, for the first nine months of 2017 . (4) The operating income (loss) of U.S., Canada, and North Sea includes leasehold, property, and other asset impairments totaling $46 million , $423 million , and $481 million , respectively, for the third quarter of 2016 . The operating income (loss) of U.S., Canada, and North Sea includes leasehold, property, and other asset impairments totaling $212 million , $433 million , and $586 million , respectively, for the first nine months of 2016 . </t>
  </si>
  <si>
    <t>SUMMARY OF SIGNIFICANT ACCOUNTING POLICIES (Detail) - USD ($)</t>
  </si>
  <si>
    <t>Jan. 01, 2016</t>
  </si>
  <si>
    <t>Dec. 31, 2015</t>
  </si>
  <si>
    <t>Mar. 31, 2017</t>
  </si>
  <si>
    <t>Jun. 30, 2016</t>
  </si>
  <si>
    <t>Schedule Of Significant Accounting Policies [Line Items]</t>
  </si>
  <si>
    <t>Asset impairment charges</t>
  </si>
  <si>
    <t>U.K. Petroleum Revenue Tax rate</t>
  </si>
  <si>
    <t>0.00%</t>
  </si>
  <si>
    <t>35.00%</t>
  </si>
  <si>
    <t>Impairment of certain GTP assets</t>
  </si>
  <si>
    <t>Oil and gas property, fair value</t>
  </si>
  <si>
    <t>Total cash, cash equivalents, and restricted cash shown in the statement of consolidated cash flows</t>
  </si>
  <si>
    <t>Accounting Standards Update 2016-09, Excess Tax Benefit Component</t>
  </si>
  <si>
    <t>Deferred tax assets</t>
  </si>
  <si>
    <t>Paid-In Capital | Accounting Standards Update 2016-09</t>
  </si>
  <si>
    <t>Cumulative effect of new accounting principle</t>
  </si>
  <si>
    <t>Accumulated Deficit | Accounting Standards Update 2016-09</t>
  </si>
  <si>
    <t>Accumulated Deficit | Accounting Standards Update 2016-09, Excess Tax Benefit Component</t>
  </si>
  <si>
    <t>Gas Gathering, Transmission, and Processing (GTP) Assets</t>
  </si>
  <si>
    <t>Oil and Gas Properties, Proved</t>
  </si>
  <si>
    <t>Impairments for oil and gas properties</t>
  </si>
  <si>
    <t>Oil and Gas Properties, Unproved</t>
  </si>
  <si>
    <t>Recoverable PRT Decommissioning Asset</t>
  </si>
  <si>
    <t>Canada | Oil and Gas Properties, Proved</t>
  </si>
  <si>
    <t>US and Canada | Oil and Gas Properties, Proved</t>
  </si>
  <si>
    <t>ACQUISITIONS AND DIVESTITURES - Additional Information (Detail) - USD ($) $ in Millions</t>
  </si>
  <si>
    <t>Jun. 30, 2017</t>
  </si>
  <si>
    <t>Aug. 31, 2017</t>
  </si>
  <si>
    <t>Business Acquisition [Line Items]</t>
  </si>
  <si>
    <t>Refundable deposits for sale of non-core assets</t>
  </si>
  <si>
    <t>Gain on sale of non-core assets</t>
  </si>
  <si>
    <t>Refundable deposits</t>
  </si>
  <si>
    <t>Scottish Area Gas Evacuation System</t>
  </si>
  <si>
    <t>Equity ownership percentage</t>
  </si>
  <si>
    <t>30.28%</t>
  </si>
  <si>
    <t>Beryl Pipeline</t>
  </si>
  <si>
    <t>60.56%</t>
  </si>
  <si>
    <t>Permian Region</t>
  </si>
  <si>
    <t>Proceeds from sale of non-core assets</t>
  </si>
  <si>
    <t>Disposed of by sale | Midale and House Mountain</t>
  </si>
  <si>
    <t>Gain (loss) recognized on sale</t>
  </si>
  <si>
    <t>Disposed of by sale | Apache Canada Ltd. (ACL)</t>
  </si>
  <si>
    <t>Proceeds from divestiture</t>
  </si>
  <si>
    <t>Currency translation losses recorded in Accumulated Other Comprehensive Loss</t>
  </si>
  <si>
    <t>Pretax losses from operations</t>
  </si>
  <si>
    <t>Restricted Cash | Disposed of by sale | Apache Canada Ltd. (ACL)</t>
  </si>
  <si>
    <t>ACQUISITIONS AND DIVESTITURES - Summary of Assets and Liabilities of August Canada Divestitures (Details) - Disposed of by sale - Apache Canada Ltd. (ACL) $ in Millions</t>
  </si>
  <si>
    <t>Aug. 31, 2017USD ($)</t>
  </si>
  <si>
    <t>ASSETS</t>
  </si>
  <si>
    <t>Current assets</t>
  </si>
  <si>
    <t>Property, plant &amp; equipment</t>
  </si>
  <si>
    <t>Total Assets</t>
  </si>
  <si>
    <t>LIABILITIES</t>
  </si>
  <si>
    <t>Current liabilities, excluding asset retirement obligation</t>
  </si>
  <si>
    <t>Other long-term liabilities</t>
  </si>
  <si>
    <t>Total Liabilities</t>
  </si>
  <si>
    <t>ACQUISITIONS AND DIVESTITURES - Components of Loss from Discontinued Operations (Details) - USD ($) $ in Millions</t>
  </si>
  <si>
    <t>Income Statement, Balance Sheet and Additional Disclosures by Disposal Groups, Including Discontinued Operations [Line Items]</t>
  </si>
  <si>
    <t>Discontinued operations</t>
  </si>
  <si>
    <t>Apache Australia Operation | Discontinued operations</t>
  </si>
  <si>
    <t>Apache Argentina Operation | Discontinued operations</t>
  </si>
  <si>
    <t>DERIVATIVE INSTRUMENTS AND HEDGING ACTIVITIES - Schedule of Derivative Instruments (Detail) bbl in Thousands, $ in Millions</t>
  </si>
  <si>
    <t>1 Months Ended</t>
  </si>
  <si>
    <t>Nov. 02, 2017MMBTU$ / MMBTU$ / bblbbl</t>
  </si>
  <si>
    <t>Sep. 30, 2017USD ($)MMBTUCounterparty$ / MMBTU$ / bblbbl</t>
  </si>
  <si>
    <t>Derivative Instruments and Hedging Activities Disclosures [Line Items]</t>
  </si>
  <si>
    <t>Number of derivative counterparties | Counterparty</t>
  </si>
  <si>
    <t>Put Options | Crude Oil</t>
  </si>
  <si>
    <t>Derivative remaining unamortized premium paid | $</t>
  </si>
  <si>
    <t>Put Options | October—December 2017 | Crude Oil | NYMEX WTI</t>
  </si>
  <si>
    <t>Derivative, nonmonetary notional amount, volume | bbl</t>
  </si>
  <si>
    <t>Derivative, weighted average strike price (USD per bbl) | $ / bbl</t>
  </si>
  <si>
    <t>Put Options | October—December 2017 | Crude Oil | Dated Brent</t>
  </si>
  <si>
    <t>Put Options | January—December 2018 | Crude Oil | Dated Brent | Subsequent Event</t>
  </si>
  <si>
    <t>Fixed-Price Swaps | October—December 2017 | Natural Gas | NYMEX Henry Hub</t>
  </si>
  <si>
    <t>Derivative, nonmonetary notional amount, energy measure | MMBTU</t>
  </si>
  <si>
    <t>Derivative, weighted average fixed price (USD per MMBtu)</t>
  </si>
  <si>
    <t>Fixed-Price Swaps | January—June 2018 | Crude Oil | NYMEX WTI</t>
  </si>
  <si>
    <t>Fixed-Price Swaps | January—June 2018 | Crude Oil | Dated Brent</t>
  </si>
  <si>
    <t>Fixed-Price Swaps | January—June 2018 | Natural Gas | NYMEX Henry Hub</t>
  </si>
  <si>
    <t>Fixed-Price Swaps | January - March 2018 | Natural Gas | NYMEX Henry Hub</t>
  </si>
  <si>
    <t>Fixed-Price Swaps | April—June 2018 | Natural Gas | NYMEX Henry Hub</t>
  </si>
  <si>
    <t>Fixed-Price Swaps | July - December 2018 | Natural Gas | NYMEX Henry Hub</t>
  </si>
  <si>
    <t>Fixed-Price Swaps | July - December 2018 | Natural Gas | NYMEX Henry Hub | Subsequent Event</t>
  </si>
  <si>
    <t>Fixed-Price Swaps | January—December 2018 | Natural Gas | NYMEX Henry Hub | Subsequent Event</t>
  </si>
  <si>
    <t>Collars | January—June 2018 | Crude Oil | NYMEX WTI</t>
  </si>
  <si>
    <t>Derivative, weighted average floor price (USD per bbl)</t>
  </si>
  <si>
    <t>Derivative, weighted average ceiling price (USD per bbl)</t>
  </si>
  <si>
    <t>Collars | January—June 2018 | Crude Oil | Dated Brent</t>
  </si>
  <si>
    <t>Collars | January—December 2018 | Crude Oil | NYMEX WTI</t>
  </si>
  <si>
    <t>Collars | January—December 2018 | Crude Oil | NYMEX WTI | Subsequent Event</t>
  </si>
  <si>
    <t>Call Options | Crude Oil</t>
  </si>
  <si>
    <t>Call Options | January—December 2018 | Crude Oil | NYMEX WTI</t>
  </si>
  <si>
    <t>Finanical Basis Swaps | January - March 2018 | Natural Gas | NYMEX Henry Hub</t>
  </si>
  <si>
    <t>Weighted Average Price Differential</t>
  </si>
  <si>
    <t>Finanical Basis Swaps | October - December 2018 | Natural Gas | NYMEX Henry Hub</t>
  </si>
  <si>
    <t>Finanical Basis Swaps | July - December 2018 | Natural Gas | NYMEX Henry Hub</t>
  </si>
  <si>
    <t>Finanical Basis Swaps | January—March 2019 | Natural Gas | NYMEX Henry Hub</t>
  </si>
  <si>
    <t>Finanical Basis Swaps | January—June 2019 | Natural Gas | NYMEX Henry Hub</t>
  </si>
  <si>
    <t>Finanical Basis Swaps | January - December 2019 | Natural Gas | NYMEX Henry Hub</t>
  </si>
  <si>
    <t>DERIVATIVE INSTRUMENTS AND HEDGING ACTIVITIES - Schedule of Derivative Assets and Liabilities Measured at Fair Value (Details) - Commodity Derivative Instruments - Recurring - USD ($) $ in Millions</t>
  </si>
  <si>
    <t>Derivative [Line Items]</t>
  </si>
  <si>
    <t>Derivative asset, fair value</t>
  </si>
  <si>
    <t>Derivative asset, netting</t>
  </si>
  <si>
    <t>Derivative asset</t>
  </si>
  <si>
    <t>Derivative liability, fair value</t>
  </si>
  <si>
    <t>Derivative liability, netting</t>
  </si>
  <si>
    <t>Derivative liability</t>
  </si>
  <si>
    <t>Quoted Price in Active Markets (Level 1)</t>
  </si>
  <si>
    <t>Significant Other Inputs (Level 2)</t>
  </si>
  <si>
    <t>Significant Unobservable Inputs (Level 3)</t>
  </si>
  <si>
    <t>DERIVATIVE INSTRUMENTS AND HEDGING ACTIVITIES - Schedule of Derivative Assets and Liabilities and Locations on Consolidated Balance Sheet (Details) - Recurring - Commodity Derivative Instruments - USD ($) $ in Millions</t>
  </si>
  <si>
    <t>Derivatives, Fair Value [Line Items]</t>
  </si>
  <si>
    <t>Current Assets: Prepaid assets and other</t>
  </si>
  <si>
    <t>Other Assets: Deferred charges and other</t>
  </si>
  <si>
    <t>DERIVATIVE INSTRUMENTS AND HEDGING ACTIVITIES - Schedule of Derivative Activities Recorded in the Statement of Consolidated Operations (Details) - USD ($) $ in Millions</t>
  </si>
  <si>
    <t>Realized gain (loss):</t>
  </si>
  <si>
    <t>Unrealized loss</t>
  </si>
  <si>
    <t>Not Designated as Hedging Instrument</t>
  </si>
  <si>
    <t>Derivative settlements, realized gain</t>
  </si>
  <si>
    <t>Amortization of put premium, realized loss</t>
  </si>
  <si>
    <t>CAPITALIZED EXPLORATORY WELL COSTS (Detail) - USD ($)</t>
  </si>
  <si>
    <t>Capitalized exploratory well costs</t>
  </si>
  <si>
    <t>Capitalized exploratory well costs that have been capitalized for period greater than one year</t>
  </si>
  <si>
    <t>OTHER CURRENT LIABILITIES (Detail) - USD ($) $ in Millions</t>
  </si>
  <si>
    <t>Accrued operating expenses</t>
  </si>
  <si>
    <t>Accrued exploration and development</t>
  </si>
  <si>
    <t>Accrued compensation and benefits</t>
  </si>
  <si>
    <t>Accrued interest</t>
  </si>
  <si>
    <t>Accrued income taxes</t>
  </si>
  <si>
    <t>Current asset retirement obligation</t>
  </si>
  <si>
    <t>Total other current liabilities</t>
  </si>
  <si>
    <t>ASSET RETIREMENT OBLIGATION (Detail) - USD ($) $ in Millions</t>
  </si>
  <si>
    <t>Asset Retirement Obligation, Roll Forward Analysis [Roll Forward]</t>
  </si>
  <si>
    <t>Asset retirement obligation at the beginning of period</t>
  </si>
  <si>
    <t>Liabilities incurred</t>
  </si>
  <si>
    <t>Liabilities divested</t>
  </si>
  <si>
    <t>Liabilities settled</t>
  </si>
  <si>
    <t>Accretion expense</t>
  </si>
  <si>
    <t>Revisions in estimated liabilities</t>
  </si>
  <si>
    <t>Asset retirement obligation at the end of period</t>
  </si>
  <si>
    <t>Less current portion</t>
  </si>
  <si>
    <t>Asset retirement obligation, long-term</t>
  </si>
  <si>
    <t>INCOME TAXES (Detail) - USD ($) $ in Millions</t>
  </si>
  <si>
    <t>Income Tax Contingency [Line Items]</t>
  </si>
  <si>
    <t>Deferred income tax expense (benefit)</t>
  </si>
  <si>
    <t>Current tax benefit</t>
  </si>
  <si>
    <t>North Sea</t>
  </si>
  <si>
    <t>Effective income tax rate</t>
  </si>
  <si>
    <t>40.00%</t>
  </si>
  <si>
    <t>50.00%</t>
  </si>
  <si>
    <t>Apache Canada Ltd. (ACL) | Disposed of by sale</t>
  </si>
  <si>
    <t>DEBT AND FINANCING COSTS - Summary of Carrying Amounts and Estimated Fair Values (Detail) - USD ($) $ in Millions</t>
  </si>
  <si>
    <t>Carrying Amount</t>
  </si>
  <si>
    <t>Fair Value, Balance Sheet Grouping, Financial Statement Captions [Line Items]</t>
  </si>
  <si>
    <t>Debt instrument</t>
  </si>
  <si>
    <t>Fair Value</t>
  </si>
  <si>
    <t>Notes and debentures | Carrying Amount</t>
  </si>
  <si>
    <t>Notes and debentures | Fair Value</t>
  </si>
  <si>
    <t>Commercial Paper | Commercial paper and committed bank facilities | Carrying Amount</t>
  </si>
  <si>
    <t>Commercial Paper | Commercial paper and committed bank facilities | Fair Value</t>
  </si>
  <si>
    <t>DEBT AND FINANCING COSTS - Schedule of Debt (Detail) - USD ($) $ in Millions</t>
  </si>
  <si>
    <t>Debt Instrument [Line Items]</t>
  </si>
  <si>
    <t>Long-term debt</t>
  </si>
  <si>
    <t>Unsecured Debt</t>
  </si>
  <si>
    <t>Debt before unamortized discount and debt issuance costs</t>
  </si>
  <si>
    <t>Unamortized discount</t>
  </si>
  <si>
    <t>Debt issuance costs</t>
  </si>
  <si>
    <t>Total debt</t>
  </si>
  <si>
    <t>Current maturities</t>
  </si>
  <si>
    <t>DEBT AND FINANCING COSTS - Additional Information (Detail)</t>
  </si>
  <si>
    <t>Jan. 31, 2017USD ($)</t>
  </si>
  <si>
    <t>Sep. 30, 2017USD ($)</t>
  </si>
  <si>
    <t>Dec. 31, 2016USD ($)</t>
  </si>
  <si>
    <t>Sep. 30, 2016USD ($)</t>
  </si>
  <si>
    <t>Sep. 30, 2017USD ($)Contract</t>
  </si>
  <si>
    <t>Sep. 30, 2017GBP (£)</t>
  </si>
  <si>
    <t>Nov. 30, 2016USD ($)</t>
  </si>
  <si>
    <t>Letters of credit outstanding, amount | £</t>
  </si>
  <si>
    <t>Loss on extinguishment of debt</t>
  </si>
  <si>
    <t>Commercial Paper</t>
  </si>
  <si>
    <t>Debt instrument, face amount</t>
  </si>
  <si>
    <t>Debt instrument term</t>
  </si>
  <si>
    <t>270 days</t>
  </si>
  <si>
    <t>Letter of Credit</t>
  </si>
  <si>
    <t>Number of debt instruments (in contracts) | Contract</t>
  </si>
  <si>
    <t>Revolving Credit Facility</t>
  </si>
  <si>
    <t>Credit facility maximum borrowing capacity</t>
  </si>
  <si>
    <t>Credit Facility Matures in June 2020 | Letter of Credit</t>
  </si>
  <si>
    <t>Line of credit amount</t>
  </si>
  <si>
    <t>Credit Facility Matures in June 2020 | Revolving Credit Facility</t>
  </si>
  <si>
    <t>Line of credit facility, number of extension options | Contract</t>
  </si>
  <si>
    <t>Extended financing agreement term</t>
  </si>
  <si>
    <t>1 year</t>
  </si>
  <si>
    <t>Credit Facility Matures in February 2020 | Letter of Credit</t>
  </si>
  <si>
    <t>Debt instrument, face amount | £</t>
  </si>
  <si>
    <t>Credit facility maximum borrowing capacity | £</t>
  </si>
  <si>
    <t>Unsecured Debt | 7% senior notes due February 1, 2018</t>
  </si>
  <si>
    <t>Debt instrument, stated interest rate</t>
  </si>
  <si>
    <t>7.00%</t>
  </si>
  <si>
    <t>Unsecured Debt | 6.9% senior notes due September 15, 2018</t>
  </si>
  <si>
    <t>6.90%</t>
  </si>
  <si>
    <t>Senior Notes</t>
  </si>
  <si>
    <t>Repurchased face amount of debt</t>
  </si>
  <si>
    <t>Senior notes purchased and canceled</t>
  </si>
  <si>
    <t>Debt instrument, premium amount</t>
  </si>
  <si>
    <t>Senior Notes | 7.75% Senior Notes Due In 2029</t>
  </si>
  <si>
    <t>7.75%</t>
  </si>
  <si>
    <t>Maximum | Credit Facility Matures in June 2020 | Revolving Credit Facility</t>
  </si>
  <si>
    <t>Line of credit facility aggregate commitment amount</t>
  </si>
  <si>
    <t>Maximum | Senior Notes</t>
  </si>
  <si>
    <t>DEBT AND FINANCING COSTS - Components of Financing Costs, Net (Detail) - USD ($) $ in Millions</t>
  </si>
  <si>
    <t>Jan. 31, 2017</t>
  </si>
  <si>
    <t>Interest expense</t>
  </si>
  <si>
    <t>Amortization of deferred loan costs</t>
  </si>
  <si>
    <t>Capitalized interest</t>
  </si>
  <si>
    <t>Interest income</t>
  </si>
  <si>
    <t>COMMITMENTS AND CONTINGENCIES (Detail) AUD in Millions</t>
  </si>
  <si>
    <t>Jul. 17, 2017ActionCompany</t>
  </si>
  <si>
    <t>Mar. 21, 2016USD ($)</t>
  </si>
  <si>
    <t>Mar. 20, 2016USD ($)</t>
  </si>
  <si>
    <t>Sep. 22, 2017AUD</t>
  </si>
  <si>
    <t>Jun. 06, 2016USD ($)</t>
  </si>
  <si>
    <t>Commitment And Contingencies [Line Items]</t>
  </si>
  <si>
    <t>Accrued liability for legal contingencies</t>
  </si>
  <si>
    <t>Undiscounted reserve for environmental remediation</t>
  </si>
  <si>
    <t>Apollo Exploration Lawsuit</t>
  </si>
  <si>
    <t>Plaintiffs alleged damages</t>
  </si>
  <si>
    <t>Apollo Exploration Lawsuit | Minimum</t>
  </si>
  <si>
    <t>Damages as a result of global warning</t>
  </si>
  <si>
    <t>Number of separate litigation actions | Action</t>
  </si>
  <si>
    <t>Number of defendants | Company</t>
  </si>
  <si>
    <t>Australian Operations Divestiture Dispute | Australian Operations</t>
  </si>
  <si>
    <t>Divestiture of business, tax and other issues contingency amount</t>
  </si>
  <si>
    <t>Gain contingency, amount | AUD</t>
  </si>
  <si>
    <t>CAPITAL STOCK - Net Income (loss) Per Common Share (Detail) - USD ($) $ / shares in Units, shares in Millions, $ in Millions</t>
  </si>
  <si>
    <t>Basic:</t>
  </si>
  <si>
    <t>Income (loss) from continuing operations</t>
  </si>
  <si>
    <t>Income (loss) from continuing operations, shares</t>
  </si>
  <si>
    <t>Loss from discontinued operations, shares</t>
  </si>
  <si>
    <t>Income (loss) attributable to common stock, shares</t>
  </si>
  <si>
    <t>Income (loss) from continuing operations (in USD per share)</t>
  </si>
  <si>
    <t>Loss from discontinued operations (in USD per share)</t>
  </si>
  <si>
    <t>Effect of Dilutive Securities:</t>
  </si>
  <si>
    <t>Stock options and other, shares</t>
  </si>
  <si>
    <t>Stock options and other (in USD per share)</t>
  </si>
  <si>
    <t>Diluted:</t>
  </si>
  <si>
    <t>Income (loss) attributable to common stock</t>
  </si>
  <si>
    <t>CAPITAL STOCK - Additional Information (Detail) - USD ($) $ / shares in Units, $ in Millions</t>
  </si>
  <si>
    <t>52 Months Ended</t>
  </si>
  <si>
    <t>Options and restricted stock, anti-dilutive</t>
  </si>
  <si>
    <t>Dividends, common stock</t>
  </si>
  <si>
    <t>Common stock, shares authorized for repurchase</t>
  </si>
  <si>
    <t>Common stock share repurchase, shares</t>
  </si>
  <si>
    <t>Common stock share repurchase average price (in USD per share)</t>
  </si>
  <si>
    <t>ACCUMULATED OTHER COMPREHENSIVE LOSS (Details) $ in Millions</t>
  </si>
  <si>
    <t>AOCI Attributable to Parent, Net of Tax [Roll Forward]</t>
  </si>
  <si>
    <t>Beginning Balance</t>
  </si>
  <si>
    <t>Currency translation adjustment divested</t>
  </si>
  <si>
    <t>Ending Balance</t>
  </si>
  <si>
    <t>Currency Translation Adjustment</t>
  </si>
  <si>
    <t>Pension and Postretirement Benefit Plan</t>
  </si>
  <si>
    <t>BUSINESS SEGMENT INFORMATION - Additional Information (Detail)</t>
  </si>
  <si>
    <t>Sep. 30, 2017Segment</t>
  </si>
  <si>
    <t>Number of reporting segments</t>
  </si>
  <si>
    <t>BUSINESS SEGMENT INFORMATION - Financial Segment Information (Detail) - USD ($) $ in Millions</t>
  </si>
  <si>
    <t>Segment Reporting Information [Line Items]</t>
  </si>
  <si>
    <t>Operating Income (Loss)</t>
  </si>
  <si>
    <t>Other Income (Expense):</t>
  </si>
  <si>
    <t>NET INCOME (LOSS) BEFORE INCOME TAXES</t>
  </si>
  <si>
    <t>Operating Segments | United States</t>
  </si>
  <si>
    <t>Asset impairments</t>
  </si>
  <si>
    <t>Operating Segments | Canada</t>
  </si>
  <si>
    <t>Operating Segments | Egypt</t>
  </si>
  <si>
    <t>Operating Segments | North Sea</t>
  </si>
  <si>
    <t>Other Internation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AUD &quot;#,##0_);_(&quot;AU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769</v>
      </c>
    </row>
    <row r="12" spans="1:3">
      <c r="A12" s="4" t="s">
        <v>19</v>
      </c>
      <c r="B12" s="4" t="s">
        <v>20</v>
      </c>
    </row>
    <row r="13" spans="1:3">
      <c r="A13" s="4" t="s">
        <v>21</v>
      </c>
      <c r="B13" s="4" t="s">
        <v>22</v>
      </c>
    </row>
    <row r="14" spans="1:3">
      <c r="A14" s="4" t="s">
        <v>23</v>
      </c>
      <c r="C14" s="5" t="n">
        <v>380942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4</v>
      </c>
      <c r="B1" s="2" t="s">
        <v>25</v>
      </c>
      <c r="D1" s="2" t="s">
        <v>1</v>
      </c>
    </row>
    <row r="2" spans="1:5">
      <c r="B2" s="2" t="s">
        <v>2</v>
      </c>
      <c r="C2" s="2" t="s">
        <v>26</v>
      </c>
      <c r="D2" s="2" t="s">
        <v>2</v>
      </c>
      <c r="E2" s="2" t="s">
        <v>26</v>
      </c>
    </row>
    <row r="3" spans="1:5">
      <c r="A3" s="3" t="s">
        <v>27</v>
      </c>
    </row>
    <row r="4" spans="1:5">
      <c r="A4" s="4" t="s">
        <v>28</v>
      </c>
      <c r="B4" s="7" t="n">
        <v>1389000000</v>
      </c>
      <c r="C4" s="7" t="n">
        <v>1439000000</v>
      </c>
      <c r="D4" s="7" t="n">
        <v>4247000000</v>
      </c>
      <c r="E4" s="7" t="n">
        <v>3912000000</v>
      </c>
    </row>
    <row r="5" spans="1:5">
      <c r="A5" s="4" t="s">
        <v>29</v>
      </c>
      <c r="B5" s="5" t="n">
        <v>-110000000</v>
      </c>
      <c r="C5" s="5" t="n">
        <v>0</v>
      </c>
      <c r="D5" s="5" t="n">
        <v>-69000000</v>
      </c>
      <c r="E5" s="5" t="n">
        <v>0</v>
      </c>
    </row>
    <row r="6" spans="1:5">
      <c r="A6" s="4" t="s">
        <v>30</v>
      </c>
      <c r="B6" s="5" t="n">
        <v>296000000</v>
      </c>
      <c r="C6" s="5" t="n">
        <v>5000000</v>
      </c>
      <c r="D6" s="5" t="n">
        <v>616000000</v>
      </c>
      <c r="E6" s="5" t="n">
        <v>21000000</v>
      </c>
    </row>
    <row r="7" spans="1:5">
      <c r="A7" s="4" t="s">
        <v>31</v>
      </c>
      <c r="B7" s="5" t="n">
        <v>0</v>
      </c>
      <c r="C7" s="5" t="n">
        <v>-6000000</v>
      </c>
      <c r="D7" s="5" t="n">
        <v>43000000</v>
      </c>
      <c r="E7" s="5" t="n">
        <v>-30000000</v>
      </c>
    </row>
    <row r="8" spans="1:5">
      <c r="A8" s="4" t="s">
        <v>32</v>
      </c>
      <c r="B8" s="5" t="n">
        <v>1575000000</v>
      </c>
      <c r="C8" s="5" t="n">
        <v>1438000000</v>
      </c>
      <c r="D8" s="5" t="n">
        <v>4837000000</v>
      </c>
      <c r="E8" s="5" t="n">
        <v>3903000000</v>
      </c>
    </row>
    <row r="9" spans="1:5">
      <c r="A9" s="3" t="s">
        <v>33</v>
      </c>
    </row>
    <row r="10" spans="1:5">
      <c r="A10" s="4" t="s">
        <v>34</v>
      </c>
      <c r="B10" s="5" t="n">
        <v>358000000</v>
      </c>
      <c r="C10" s="5" t="n">
        <v>382000000</v>
      </c>
      <c r="D10" s="5" t="n">
        <v>1066000000</v>
      </c>
      <c r="E10" s="5" t="n">
        <v>1119000000</v>
      </c>
    </row>
    <row r="11" spans="1:5">
      <c r="A11" s="4" t="s">
        <v>35</v>
      </c>
      <c r="B11" s="5" t="n">
        <v>39000000</v>
      </c>
      <c r="C11" s="5" t="n">
        <v>51000000</v>
      </c>
      <c r="D11" s="5" t="n">
        <v>144000000</v>
      </c>
      <c r="E11" s="5" t="n">
        <v>155000000</v>
      </c>
    </row>
    <row r="12" spans="1:5">
      <c r="A12" s="4" t="s">
        <v>36</v>
      </c>
      <c r="B12" s="5" t="n">
        <v>46000000</v>
      </c>
      <c r="C12" s="5" t="n">
        <v>9000000</v>
      </c>
      <c r="D12" s="5" t="n">
        <v>117000000</v>
      </c>
      <c r="E12" s="5" t="n">
        <v>85000000</v>
      </c>
    </row>
    <row r="13" spans="1:5">
      <c r="A13" s="4" t="s">
        <v>37</v>
      </c>
      <c r="B13" s="5" t="n">
        <v>231000000</v>
      </c>
      <c r="C13" s="5" t="n">
        <v>161000000</v>
      </c>
      <c r="D13" s="5" t="n">
        <v>431000000</v>
      </c>
      <c r="E13" s="5" t="n">
        <v>347000000</v>
      </c>
    </row>
    <row r="14" spans="1:5">
      <c r="A14" s="4" t="s">
        <v>38</v>
      </c>
      <c r="B14" s="5" t="n">
        <v>98000000</v>
      </c>
      <c r="C14" s="5" t="n">
        <v>102000000</v>
      </c>
      <c r="D14" s="5" t="n">
        <v>307000000</v>
      </c>
      <c r="E14" s="5" t="n">
        <v>298000000</v>
      </c>
    </row>
    <row r="15" spans="1:5">
      <c r="A15" s="4" t="s">
        <v>39</v>
      </c>
      <c r="B15" s="5" t="n">
        <v>20000000</v>
      </c>
      <c r="C15" s="5" t="n">
        <v>12000000</v>
      </c>
      <c r="D15" s="5" t="n">
        <v>14000000</v>
      </c>
      <c r="E15" s="5" t="n">
        <v>36000000</v>
      </c>
    </row>
    <row r="16" spans="1:5">
      <c r="A16" s="4" t="s">
        <v>40</v>
      </c>
      <c r="D16" s="5" t="n">
        <v>1707000000</v>
      </c>
      <c r="E16" s="5" t="n">
        <v>1995000000</v>
      </c>
    </row>
    <row r="17" spans="1:5">
      <c r="A17" s="4" t="s">
        <v>41</v>
      </c>
      <c r="B17" s="5" t="n">
        <v>30000000</v>
      </c>
      <c r="C17" s="5" t="n">
        <v>40000000</v>
      </c>
      <c r="D17" s="5" t="n">
        <v>103000000</v>
      </c>
      <c r="E17" s="5" t="n">
        <v>116000000</v>
      </c>
    </row>
    <row r="18" spans="1:5">
      <c r="A18" s="4" t="s">
        <v>42</v>
      </c>
      <c r="B18" s="5" t="n">
        <v>0</v>
      </c>
      <c r="C18" s="5" t="n">
        <v>836000000</v>
      </c>
      <c r="D18" s="5" t="n">
        <v>8000000</v>
      </c>
      <c r="E18" s="5" t="n">
        <v>1009000000</v>
      </c>
    </row>
    <row r="19" spans="1:5">
      <c r="A19" s="4" t="s">
        <v>43</v>
      </c>
      <c r="B19" s="5" t="n">
        <v>101000000</v>
      </c>
      <c r="C19" s="5" t="n">
        <v>102000000</v>
      </c>
      <c r="D19" s="5" t="n">
        <v>300000000</v>
      </c>
      <c r="E19" s="5" t="n">
        <v>311000000</v>
      </c>
    </row>
    <row r="20" spans="1:5">
      <c r="A20" s="4" t="s">
        <v>44</v>
      </c>
      <c r="B20" s="5" t="n">
        <v>1482000000</v>
      </c>
      <c r="C20" s="5" t="n">
        <v>2343000000</v>
      </c>
      <c r="D20" s="5" t="n">
        <v>4197000000</v>
      </c>
      <c r="E20" s="5" t="n">
        <v>5471000000</v>
      </c>
    </row>
    <row r="21" spans="1:5">
      <c r="A21" s="4" t="s">
        <v>45</v>
      </c>
      <c r="B21" s="5" t="n">
        <v>93000000</v>
      </c>
      <c r="C21" s="5" t="n">
        <v>-905000000</v>
      </c>
      <c r="D21" s="5" t="n">
        <v>640000000</v>
      </c>
      <c r="E21" s="5" t="n">
        <v>-1568000000</v>
      </c>
    </row>
    <row r="22" spans="1:5">
      <c r="A22" s="4" t="s">
        <v>46</v>
      </c>
      <c r="B22" s="5" t="n">
        <v>99000000</v>
      </c>
      <c r="C22" s="5" t="n">
        <v>150000000</v>
      </c>
      <c r="D22" s="5" t="n">
        <v>413000000</v>
      </c>
      <c r="E22" s="5" t="n">
        <v>284000000</v>
      </c>
    </row>
    <row r="23" spans="1:5">
      <c r="A23" s="4" t="s">
        <v>47</v>
      </c>
      <c r="B23" s="5" t="n">
        <v>-111000000</v>
      </c>
      <c r="C23" s="5" t="n">
        <v>-529000000</v>
      </c>
      <c r="D23" s="5" t="n">
        <v>-758000000</v>
      </c>
      <c r="E23" s="5" t="n">
        <v>-755000000</v>
      </c>
    </row>
    <row r="24" spans="1:5">
      <c r="A24" s="4" t="s">
        <v>48</v>
      </c>
      <c r="B24" s="5" t="n">
        <v>105000000</v>
      </c>
      <c r="C24" s="5" t="n">
        <v>-526000000</v>
      </c>
      <c r="D24" s="5" t="n">
        <v>985000000</v>
      </c>
      <c r="E24" s="5" t="n">
        <v>-1097000000</v>
      </c>
    </row>
    <row r="25" spans="1:5">
      <c r="A25" s="4" t="s">
        <v>49</v>
      </c>
      <c r="B25" s="5" t="n">
        <v>0</v>
      </c>
      <c r="C25" s="5" t="n">
        <v>-33000000</v>
      </c>
      <c r="D25" s="5" t="n">
        <v>0</v>
      </c>
      <c r="E25" s="5" t="n">
        <v>-33000000</v>
      </c>
    </row>
    <row r="26" spans="1:5">
      <c r="A26" s="4" t="s">
        <v>50</v>
      </c>
      <c r="B26" s="5" t="n">
        <v>105000000</v>
      </c>
      <c r="C26" s="5" t="n">
        <v>-559000000</v>
      </c>
      <c r="D26" s="5" t="n">
        <v>985000000</v>
      </c>
      <c r="E26" s="5" t="n">
        <v>-1130000000</v>
      </c>
    </row>
    <row r="27" spans="1:5">
      <c r="A27" s="4" t="s">
        <v>51</v>
      </c>
      <c r="B27" s="5" t="n">
        <v>42000000</v>
      </c>
      <c r="C27" s="5" t="n">
        <v>48000000</v>
      </c>
      <c r="D27" s="5" t="n">
        <v>137000000</v>
      </c>
      <c r="E27" s="5" t="n">
        <v>93000000</v>
      </c>
    </row>
    <row r="28" spans="1:5">
      <c r="A28" s="4" t="s">
        <v>52</v>
      </c>
      <c r="B28" s="5" t="n">
        <v>63000000</v>
      </c>
      <c r="C28" s="5" t="n">
        <v>-607000000</v>
      </c>
      <c r="D28" s="5" t="n">
        <v>848000000</v>
      </c>
      <c r="E28" s="5" t="n">
        <v>-1223000000</v>
      </c>
    </row>
    <row r="29" spans="1:5">
      <c r="A29" s="4" t="s">
        <v>53</v>
      </c>
      <c r="B29" s="5" t="n">
        <v>63000000</v>
      </c>
      <c r="C29" s="5" t="n">
        <v>-574000000</v>
      </c>
      <c r="D29" s="5" t="n">
        <v>848000000</v>
      </c>
      <c r="E29" s="5" t="n">
        <v>-1190000000</v>
      </c>
    </row>
    <row r="30" spans="1:5">
      <c r="A30" s="4" t="s">
        <v>54</v>
      </c>
      <c r="B30" s="5" t="n">
        <v>0</v>
      </c>
      <c r="C30" s="5" t="n">
        <v>-33000000</v>
      </c>
      <c r="D30" s="5" t="n">
        <v>0</v>
      </c>
      <c r="E30" s="5" t="n">
        <v>-33000000</v>
      </c>
    </row>
    <row r="31" spans="1:5">
      <c r="A31" s="4" t="s">
        <v>52</v>
      </c>
      <c r="B31" s="7" t="n">
        <v>63000000</v>
      </c>
      <c r="C31" s="7" t="n">
        <v>-607000000</v>
      </c>
      <c r="D31" s="7" t="n">
        <v>848000000</v>
      </c>
      <c r="E31" s="7" t="n">
        <v>-1223000000</v>
      </c>
    </row>
    <row r="32" spans="1:5">
      <c r="A32" s="3" t="s">
        <v>55</v>
      </c>
    </row>
    <row r="33" spans="1:5">
      <c r="A33" s="4" t="s">
        <v>56</v>
      </c>
      <c r="B33" s="8" t="n">
        <v>0.16</v>
      </c>
      <c r="C33" s="8" t="n">
        <v>-1.51</v>
      </c>
      <c r="D33" s="8" t="n">
        <v>2.23</v>
      </c>
      <c r="E33" s="8" t="n">
        <v>-3.14</v>
      </c>
    </row>
    <row r="34" spans="1:5">
      <c r="A34" s="4" t="s">
        <v>57</v>
      </c>
      <c r="B34" s="5" t="n">
        <v>0</v>
      </c>
      <c r="C34" s="9" t="n">
        <v>-0.09</v>
      </c>
      <c r="D34" s="5" t="n">
        <v>0</v>
      </c>
      <c r="E34" s="9" t="n">
        <v>-0.08</v>
      </c>
    </row>
    <row r="35" spans="1:5">
      <c r="A35" s="4" t="s">
        <v>58</v>
      </c>
      <c r="B35" s="9" t="n">
        <v>0.16</v>
      </c>
      <c r="C35" s="9" t="n">
        <v>-1.6</v>
      </c>
      <c r="D35" s="9" t="n">
        <v>2.23</v>
      </c>
      <c r="E35" s="9" t="n">
        <v>-3.22</v>
      </c>
    </row>
    <row r="36" spans="1:5">
      <c r="A36" s="3" t="s">
        <v>59</v>
      </c>
    </row>
    <row r="37" spans="1:5">
      <c r="A37" s="4" t="s">
        <v>60</v>
      </c>
      <c r="B37" s="9" t="n">
        <v>0.16</v>
      </c>
      <c r="C37" s="9" t="n">
        <v>-1.51</v>
      </c>
      <c r="D37" s="9" t="n">
        <v>2.22</v>
      </c>
      <c r="E37" s="9" t="n">
        <v>-3.14</v>
      </c>
    </row>
    <row r="38" spans="1:5">
      <c r="A38" s="4" t="s">
        <v>61</v>
      </c>
      <c r="B38" s="5" t="n">
        <v>0</v>
      </c>
      <c r="C38" s="9" t="n">
        <v>-0.09</v>
      </c>
      <c r="D38" s="5" t="n">
        <v>0</v>
      </c>
      <c r="E38" s="9" t="n">
        <v>-0.08</v>
      </c>
    </row>
    <row r="39" spans="1:5">
      <c r="A39" s="4" t="s">
        <v>62</v>
      </c>
      <c r="B39" s="8" t="n">
        <v>0.16</v>
      </c>
      <c r="C39" s="8" t="n">
        <v>-1.6</v>
      </c>
      <c r="D39" s="8" t="n">
        <v>2.22</v>
      </c>
      <c r="E39" s="8" t="n">
        <v>-3.22</v>
      </c>
    </row>
    <row r="40" spans="1:5">
      <c r="A40" s="3" t="s">
        <v>63</v>
      </c>
    </row>
    <row r="41" spans="1:5">
      <c r="A41" s="4" t="s">
        <v>64</v>
      </c>
      <c r="B41" s="5" t="n">
        <v>381</v>
      </c>
      <c r="C41" s="5" t="n">
        <v>380</v>
      </c>
      <c r="D41" s="5" t="n">
        <v>381</v>
      </c>
      <c r="E41" s="5" t="n">
        <v>379</v>
      </c>
    </row>
    <row r="42" spans="1:5">
      <c r="A42" s="4" t="s">
        <v>65</v>
      </c>
      <c r="B42" s="5" t="n">
        <v>383</v>
      </c>
      <c r="C42" s="5" t="n">
        <v>380</v>
      </c>
      <c r="D42" s="5" t="n">
        <v>383</v>
      </c>
      <c r="E42" s="5" t="n">
        <v>379</v>
      </c>
    </row>
    <row r="43" spans="1:5">
      <c r="A43" s="4" t="s">
        <v>66</v>
      </c>
      <c r="B43" s="8" t="n">
        <v>0.25</v>
      </c>
      <c r="C43" s="8" t="n">
        <v>0.25</v>
      </c>
      <c r="D43" s="8" t="n">
        <v>0.75</v>
      </c>
      <c r="E43" s="8" t="n">
        <v>0.75</v>
      </c>
    </row>
    <row r="44" spans="1:5">
      <c r="A44" s="4" t="s">
        <v>67</v>
      </c>
    </row>
    <row r="45" spans="1:5">
      <c r="A45" s="3" t="s">
        <v>33</v>
      </c>
    </row>
    <row r="46" spans="1:5">
      <c r="A46" s="4" t="s">
        <v>40</v>
      </c>
      <c r="B46" s="7" t="n">
        <v>524000000</v>
      </c>
      <c r="C46" s="7" t="n">
        <v>610000000</v>
      </c>
      <c r="D46" s="7" t="n">
        <v>1598000000</v>
      </c>
      <c r="E46" s="7" t="n">
        <v>1875000000</v>
      </c>
    </row>
    <row r="47" spans="1:5">
      <c r="A47" s="4" t="s">
        <v>68</v>
      </c>
    </row>
    <row r="48" spans="1:5">
      <c r="A48" s="3" t="s">
        <v>33</v>
      </c>
    </row>
    <row r="49" spans="1:5">
      <c r="A49" s="4" t="s">
        <v>40</v>
      </c>
      <c r="B49" s="5" t="n">
        <v>35000000</v>
      </c>
      <c r="C49" s="5" t="n">
        <v>38000000</v>
      </c>
      <c r="D49" s="5" t="n">
        <v>109000000</v>
      </c>
      <c r="E49" s="5" t="n">
        <v>120000000</v>
      </c>
    </row>
    <row r="50" spans="1:5">
      <c r="A50" s="4" t="s">
        <v>69</v>
      </c>
    </row>
    <row r="51" spans="1:5">
      <c r="A51" s="3" t="s">
        <v>27</v>
      </c>
    </row>
    <row r="52" spans="1:5">
      <c r="A52" s="4" t="s">
        <v>28</v>
      </c>
      <c r="B52" s="5" t="n">
        <v>1070000000</v>
      </c>
      <c r="C52" s="5" t="n">
        <v>1117000000</v>
      </c>
      <c r="D52" s="5" t="n">
        <v>3292000000</v>
      </c>
      <c r="E52" s="5" t="n">
        <v>3057000000</v>
      </c>
    </row>
    <row r="53" spans="1:5">
      <c r="A53" s="4" t="s">
        <v>70</v>
      </c>
    </row>
    <row r="54" spans="1:5">
      <c r="A54" s="3" t="s">
        <v>27</v>
      </c>
    </row>
    <row r="55" spans="1:5">
      <c r="A55" s="4" t="s">
        <v>28</v>
      </c>
      <c r="B55" s="5" t="n">
        <v>238000000</v>
      </c>
      <c r="C55" s="5" t="n">
        <v>263000000</v>
      </c>
      <c r="D55" s="5" t="n">
        <v>726000000</v>
      </c>
      <c r="E55" s="5" t="n">
        <v>695000000</v>
      </c>
    </row>
    <row r="56" spans="1:5">
      <c r="A56" s="4" t="s">
        <v>71</v>
      </c>
    </row>
    <row r="57" spans="1:5">
      <c r="A57" s="3" t="s">
        <v>27</v>
      </c>
    </row>
    <row r="58" spans="1:5">
      <c r="A58" s="4" t="s">
        <v>28</v>
      </c>
      <c r="B58" s="7" t="n">
        <v>81000000</v>
      </c>
      <c r="C58" s="7" t="n">
        <v>59000000</v>
      </c>
      <c r="D58" s="7" t="n">
        <v>229000000</v>
      </c>
      <c r="E58" s="7" t="n">
        <v>160000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row r="6" spans="1:2">
      <c r="A6" s="4" t="s">
        <v>234</v>
      </c>
      <c r="B6" s="4" t="s">
        <v>233</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5</v>
      </c>
      <c r="D1" s="2" t="s">
        <v>1</v>
      </c>
    </row>
    <row r="2" spans="1:5">
      <c r="B2" s="2" t="s">
        <v>2</v>
      </c>
      <c r="C2" s="2" t="s">
        <v>26</v>
      </c>
      <c r="D2" s="2" t="s">
        <v>2</v>
      </c>
      <c r="E2" s="2" t="s">
        <v>26</v>
      </c>
    </row>
    <row r="3" spans="1:5">
      <c r="A3" s="3" t="s">
        <v>73</v>
      </c>
    </row>
    <row r="4" spans="1:5">
      <c r="A4" s="4" t="s">
        <v>50</v>
      </c>
      <c r="B4" s="7" t="n">
        <v>105</v>
      </c>
      <c r="C4" s="7" t="n">
        <v>-559</v>
      </c>
      <c r="D4" s="7" t="n">
        <v>985</v>
      </c>
      <c r="E4" s="7" t="n">
        <v>-1130</v>
      </c>
    </row>
    <row r="5" spans="1:5">
      <c r="A5" s="3" t="s">
        <v>74</v>
      </c>
    </row>
    <row r="6" spans="1:5">
      <c r="A6" s="4" t="s">
        <v>75</v>
      </c>
      <c r="B6" s="5" t="n">
        <v>109</v>
      </c>
      <c r="C6" s="5" t="n">
        <v>0</v>
      </c>
      <c r="D6" s="5" t="n">
        <v>109</v>
      </c>
      <c r="E6" s="5" t="n">
        <v>0</v>
      </c>
    </row>
    <row r="7" spans="1:5">
      <c r="A7" s="4" t="s">
        <v>76</v>
      </c>
      <c r="B7" s="5" t="n">
        <v>214</v>
      </c>
      <c r="C7" s="5" t="n">
        <v>-559</v>
      </c>
      <c r="D7" s="5" t="n">
        <v>1094</v>
      </c>
      <c r="E7" s="5" t="n">
        <v>-1130</v>
      </c>
    </row>
    <row r="8" spans="1:5">
      <c r="A8" s="4" t="s">
        <v>77</v>
      </c>
      <c r="B8" s="5" t="n">
        <v>42</v>
      </c>
      <c r="C8" s="5" t="n">
        <v>48</v>
      </c>
      <c r="D8" s="5" t="n">
        <v>137</v>
      </c>
      <c r="E8" s="5" t="n">
        <v>93</v>
      </c>
    </row>
    <row r="9" spans="1:5">
      <c r="A9" s="4" t="s">
        <v>78</v>
      </c>
      <c r="B9" s="7" t="n">
        <v>172</v>
      </c>
      <c r="C9" s="7" t="n">
        <v>-607</v>
      </c>
      <c r="D9" s="7" t="n">
        <v>957</v>
      </c>
      <c r="E9" s="7" t="n">
        <v>-12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r="A1" s="1" t="s">
        <v>259</v>
      </c>
      <c r="B1" s="2" t="s">
        <v>260</v>
      </c>
      <c r="C1" s="2" t="s">
        <v>261</v>
      </c>
      <c r="D1" s="2" t="s">
        <v>2</v>
      </c>
      <c r="E1" s="2" t="s">
        <v>262</v>
      </c>
      <c r="F1" s="2" t="s">
        <v>26</v>
      </c>
      <c r="G1" s="2" t="s">
        <v>2</v>
      </c>
      <c r="H1" s="2" t="s">
        <v>26</v>
      </c>
      <c r="I1" s="2" t="s">
        <v>116</v>
      </c>
      <c r="J1" s="2" t="s">
        <v>263</v>
      </c>
    </row>
    <row r="2" spans="1:10">
      <c r="A2" s="3" t="s">
        <v>264</v>
      </c>
    </row>
    <row r="3" spans="1:10">
      <c r="A3" s="4" t="s">
        <v>265</v>
      </c>
      <c r="D3" s="7" t="n">
        <v>0</v>
      </c>
      <c r="F3" s="7" t="n">
        <v>836000000</v>
      </c>
      <c r="G3" s="7" t="n">
        <v>8000000</v>
      </c>
      <c r="H3" s="7" t="n">
        <v>1009000000</v>
      </c>
    </row>
    <row r="4" spans="1:10">
      <c r="A4" s="4" t="s">
        <v>266</v>
      </c>
      <c r="B4" s="4" t="s">
        <v>267</v>
      </c>
      <c r="C4" s="4" t="s">
        <v>268</v>
      </c>
    </row>
    <row r="5" spans="1:10">
      <c r="A5" s="4" t="s">
        <v>269</v>
      </c>
      <c r="H5" s="5" t="n">
        <v>105000000</v>
      </c>
    </row>
    <row r="6" spans="1:10">
      <c r="A6" s="4" t="s">
        <v>270</v>
      </c>
      <c r="F6" s="5" t="n">
        <v>163000000</v>
      </c>
      <c r="H6" s="5" t="n">
        <v>163000000</v>
      </c>
      <c r="J6" s="7" t="n">
        <v>143000000</v>
      </c>
    </row>
    <row r="7" spans="1:10">
      <c r="A7" s="4" t="s">
        <v>118</v>
      </c>
      <c r="D7" s="5" t="n">
        <v>1846000000</v>
      </c>
      <c r="G7" s="5" t="n">
        <v>1846000000</v>
      </c>
      <c r="I7" s="7" t="n">
        <v>1377000000</v>
      </c>
    </row>
    <row r="8" spans="1:10">
      <c r="A8" s="4" t="s">
        <v>119</v>
      </c>
      <c r="D8" s="5" t="n">
        <v>96000000</v>
      </c>
      <c r="G8" s="5" t="n">
        <v>96000000</v>
      </c>
      <c r="I8" s="5" t="n">
        <v>0</v>
      </c>
    </row>
    <row r="9" spans="1:10">
      <c r="A9" s="4" t="s">
        <v>271</v>
      </c>
      <c r="C9" s="7" t="n">
        <v>1467000000</v>
      </c>
      <c r="D9" s="5" t="n">
        <v>1942000000</v>
      </c>
      <c r="F9" s="5" t="n">
        <v>1230000000</v>
      </c>
      <c r="G9" s="5" t="n">
        <v>1942000000</v>
      </c>
      <c r="H9" s="5" t="n">
        <v>1230000000</v>
      </c>
      <c r="I9" s="5" t="n">
        <v>1377000000</v>
      </c>
    </row>
    <row r="10" spans="1:10">
      <c r="A10" s="4" t="s">
        <v>272</v>
      </c>
    </row>
    <row r="11" spans="1:10">
      <c r="A11" s="3" t="s">
        <v>264</v>
      </c>
    </row>
    <row r="12" spans="1:10">
      <c r="A12" s="4" t="s">
        <v>273</v>
      </c>
      <c r="I12" s="5" t="n">
        <v>4000000</v>
      </c>
    </row>
    <row r="13" spans="1:10">
      <c r="A13" s="4" t="s">
        <v>274</v>
      </c>
    </row>
    <row r="14" spans="1:10">
      <c r="A14" s="3" t="s">
        <v>264</v>
      </c>
    </row>
    <row r="15" spans="1:10">
      <c r="A15" s="4" t="s">
        <v>275</v>
      </c>
      <c r="I15" s="5" t="n">
        <v>11000000</v>
      </c>
    </row>
    <row r="16" spans="1:10">
      <c r="A16" s="4" t="s">
        <v>276</v>
      </c>
    </row>
    <row r="17" spans="1:10">
      <c r="A17" s="3" t="s">
        <v>264</v>
      </c>
    </row>
    <row r="18" spans="1:10">
      <c r="A18" s="4" t="s">
        <v>275</v>
      </c>
      <c r="I18" s="5" t="n">
        <v>-11000000</v>
      </c>
    </row>
    <row r="19" spans="1:10">
      <c r="A19" s="4" t="s">
        <v>277</v>
      </c>
    </row>
    <row r="20" spans="1:10">
      <c r="A20" s="3" t="s">
        <v>264</v>
      </c>
    </row>
    <row r="21" spans="1:10">
      <c r="A21" s="4" t="s">
        <v>275</v>
      </c>
      <c r="I21" s="7" t="n">
        <v>4000000</v>
      </c>
    </row>
    <row r="22" spans="1:10">
      <c r="A22" s="4" t="s">
        <v>278</v>
      </c>
    </row>
    <row r="23" spans="1:10">
      <c r="A23" s="3" t="s">
        <v>264</v>
      </c>
    </row>
    <row r="24" spans="1:10">
      <c r="A24" s="4" t="s">
        <v>270</v>
      </c>
      <c r="F24" s="5" t="n">
        <v>175000000</v>
      </c>
      <c r="H24" s="5" t="n">
        <v>175000000</v>
      </c>
    </row>
    <row r="25" spans="1:10">
      <c r="A25" s="4" t="s">
        <v>279</v>
      </c>
    </row>
    <row r="26" spans="1:10">
      <c r="A26" s="3" t="s">
        <v>264</v>
      </c>
    </row>
    <row r="27" spans="1:10">
      <c r="A27" s="4" t="s">
        <v>280</v>
      </c>
      <c r="D27" s="5" t="n">
        <v>0</v>
      </c>
      <c r="F27" s="5" t="n">
        <v>355000000</v>
      </c>
      <c r="G27" s="5" t="n">
        <v>0</v>
      </c>
      <c r="H27" s="5" t="n">
        <v>423000000</v>
      </c>
    </row>
    <row r="28" spans="1:10">
      <c r="A28" s="4" t="s">
        <v>281</v>
      </c>
    </row>
    <row r="29" spans="1:10">
      <c r="A29" s="3" t="s">
        <v>264</v>
      </c>
    </row>
    <row r="30" spans="1:10">
      <c r="A30" s="4" t="s">
        <v>280</v>
      </c>
      <c r="D30" s="7" t="n">
        <v>160000000</v>
      </c>
      <c r="F30" s="5" t="n">
        <v>114000000</v>
      </c>
      <c r="G30" s="7" t="n">
        <v>214000000</v>
      </c>
      <c r="H30" s="5" t="n">
        <v>222000000</v>
      </c>
    </row>
    <row r="31" spans="1:10">
      <c r="A31" s="4" t="s">
        <v>282</v>
      </c>
    </row>
    <row r="32" spans="1:10">
      <c r="A32" s="3" t="s">
        <v>264</v>
      </c>
    </row>
    <row r="33" spans="1:10">
      <c r="A33" s="4" t="s">
        <v>265</v>
      </c>
      <c r="E33" s="7" t="n">
        <v>8000000</v>
      </c>
    </row>
    <row r="34" spans="1:10">
      <c r="A34" s="4" t="s">
        <v>280</v>
      </c>
      <c r="F34" s="5" t="n">
        <v>481000000</v>
      </c>
      <c r="H34" s="5" t="n">
        <v>481000000</v>
      </c>
    </row>
    <row r="35" spans="1:10">
      <c r="A35" s="4" t="s">
        <v>283</v>
      </c>
    </row>
    <row r="36" spans="1:10">
      <c r="A36" s="3" t="s">
        <v>264</v>
      </c>
    </row>
    <row r="37" spans="1:10">
      <c r="A37" s="4" t="s">
        <v>280</v>
      </c>
      <c r="F37" s="7" t="n">
        <v>355000000</v>
      </c>
    </row>
    <row r="38" spans="1:10">
      <c r="A38" s="4" t="s">
        <v>284</v>
      </c>
    </row>
    <row r="39" spans="1:10">
      <c r="A39" s="3" t="s">
        <v>264</v>
      </c>
    </row>
    <row r="40" spans="1:10">
      <c r="A40" s="4" t="s">
        <v>280</v>
      </c>
      <c r="H40" s="7" t="n">
        <v>42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5</v>
      </c>
      <c r="B1" s="2" t="s">
        <v>286</v>
      </c>
      <c r="C1" s="2" t="s">
        <v>287</v>
      </c>
      <c r="D1" s="2" t="s">
        <v>2</v>
      </c>
      <c r="E1" s="2" t="s">
        <v>286</v>
      </c>
      <c r="F1" s="2" t="s">
        <v>26</v>
      </c>
      <c r="G1" s="2" t="s">
        <v>2</v>
      </c>
      <c r="H1" s="2" t="s">
        <v>26</v>
      </c>
      <c r="I1" s="2" t="s">
        <v>116</v>
      </c>
    </row>
    <row r="2" spans="1:9">
      <c r="A2" s="3" t="s">
        <v>288</v>
      </c>
    </row>
    <row r="3" spans="1:9">
      <c r="A3" s="4" t="s">
        <v>289</v>
      </c>
      <c r="I3" s="7" t="n">
        <v>40</v>
      </c>
    </row>
    <row r="4" spans="1:9">
      <c r="A4" s="4" t="s">
        <v>290</v>
      </c>
      <c r="D4" s="7" t="n">
        <v>296</v>
      </c>
      <c r="F4" s="7" t="n">
        <v>5</v>
      </c>
      <c r="G4" s="7" t="n">
        <v>616</v>
      </c>
      <c r="H4" s="7" t="n">
        <v>21</v>
      </c>
    </row>
    <row r="5" spans="1:9">
      <c r="A5" s="4" t="s">
        <v>291</v>
      </c>
      <c r="D5" s="5" t="n">
        <v>149</v>
      </c>
      <c r="G5" s="5" t="n">
        <v>149</v>
      </c>
      <c r="I5" s="7" t="n">
        <v>174</v>
      </c>
    </row>
    <row r="6" spans="1:9">
      <c r="A6" s="4" t="s">
        <v>98</v>
      </c>
      <c r="D6" s="5" t="n">
        <v>75</v>
      </c>
      <c r="F6" s="5" t="n">
        <v>51</v>
      </c>
      <c r="G6" s="5" t="n">
        <v>142</v>
      </c>
      <c r="H6" s="5" t="n">
        <v>169</v>
      </c>
    </row>
    <row r="7" spans="1:9">
      <c r="A7" s="4" t="s">
        <v>39</v>
      </c>
      <c r="D7" s="5" t="n">
        <v>20</v>
      </c>
      <c r="F7" s="5" t="n">
        <v>12</v>
      </c>
      <c r="G7" s="5" t="n">
        <v>14</v>
      </c>
      <c r="H7" s="5" t="n">
        <v>36</v>
      </c>
    </row>
    <row r="8" spans="1:9">
      <c r="A8" s="4" t="s">
        <v>292</v>
      </c>
    </row>
    <row r="9" spans="1:9">
      <c r="A9" s="3" t="s">
        <v>288</v>
      </c>
    </row>
    <row r="10" spans="1:9">
      <c r="A10" s="4" t="s">
        <v>293</v>
      </c>
      <c r="I10" s="4" t="s">
        <v>294</v>
      </c>
    </row>
    <row r="11" spans="1:9">
      <c r="A11" s="4" t="s">
        <v>295</v>
      </c>
    </row>
    <row r="12" spans="1:9">
      <c r="A12" s="3" t="s">
        <v>288</v>
      </c>
    </row>
    <row r="13" spans="1:9">
      <c r="A13" s="4" t="s">
        <v>293</v>
      </c>
      <c r="I13" s="4" t="s">
        <v>296</v>
      </c>
    </row>
    <row r="14" spans="1:9">
      <c r="A14" s="4" t="s">
        <v>297</v>
      </c>
    </row>
    <row r="15" spans="1:9">
      <c r="A15" s="3" t="s">
        <v>288</v>
      </c>
    </row>
    <row r="16" spans="1:9">
      <c r="A16" s="4" t="s">
        <v>298</v>
      </c>
      <c r="G16" s="5" t="n">
        <v>783</v>
      </c>
    </row>
    <row r="17" spans="1:9">
      <c r="A17" s="4" t="s">
        <v>290</v>
      </c>
      <c r="G17" s="5" t="n">
        <v>594</v>
      </c>
    </row>
    <row r="18" spans="1:9">
      <c r="A18" s="4" t="s">
        <v>299</v>
      </c>
    </row>
    <row r="19" spans="1:9">
      <c r="A19" s="3" t="s">
        <v>288</v>
      </c>
    </row>
    <row r="20" spans="1:9">
      <c r="A20" s="4" t="s">
        <v>300</v>
      </c>
      <c r="E20" s="7" t="n">
        <v>-52</v>
      </c>
    </row>
    <row r="21" spans="1:9">
      <c r="A21" s="4" t="s">
        <v>301</v>
      </c>
    </row>
    <row r="22" spans="1:9">
      <c r="A22" s="3" t="s">
        <v>288</v>
      </c>
    </row>
    <row r="23" spans="1:9">
      <c r="A23" s="4" t="s">
        <v>302</v>
      </c>
      <c r="B23" s="7" t="n">
        <v>228</v>
      </c>
      <c r="C23" s="7" t="n">
        <v>478</v>
      </c>
    </row>
    <row r="24" spans="1:9">
      <c r="A24" s="4" t="s">
        <v>300</v>
      </c>
      <c r="D24" s="5" t="n">
        <v>74</v>
      </c>
    </row>
    <row r="25" spans="1:9">
      <c r="A25" s="4" t="s">
        <v>303</v>
      </c>
      <c r="D25" s="5" t="n">
        <v>109</v>
      </c>
      <c r="G25" s="5" t="n">
        <v>109</v>
      </c>
    </row>
    <row r="26" spans="1:9">
      <c r="A26" s="4" t="s">
        <v>304</v>
      </c>
      <c r="D26" s="7" t="n">
        <v>12</v>
      </c>
      <c r="F26" s="7" t="n">
        <v>483</v>
      </c>
      <c r="G26" s="7" t="n">
        <v>141</v>
      </c>
      <c r="H26" s="7" t="n">
        <v>644</v>
      </c>
    </row>
    <row r="27" spans="1:9">
      <c r="A27" s="4" t="s">
        <v>305</v>
      </c>
    </row>
    <row r="28" spans="1:9">
      <c r="A28" s="3" t="s">
        <v>288</v>
      </c>
    </row>
    <row r="29" spans="1:9">
      <c r="A29" s="4" t="s">
        <v>302</v>
      </c>
      <c r="C29" s="7" t="n">
        <v>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309</v>
      </c>
      <c r="B3" s="7" t="n">
        <v>110</v>
      </c>
    </row>
    <row r="4" spans="1:2">
      <c r="A4" s="4" t="s">
        <v>310</v>
      </c>
      <c r="B4" s="5" t="n">
        <v>1132</v>
      </c>
    </row>
    <row r="5" spans="1:2">
      <c r="A5" s="4" t="s">
        <v>311</v>
      </c>
      <c r="B5" s="5" t="n">
        <v>1242</v>
      </c>
    </row>
    <row r="6" spans="1:2">
      <c r="A6" s="3" t="s">
        <v>312</v>
      </c>
    </row>
    <row r="7" spans="1:2">
      <c r="A7" s="4" t="s">
        <v>313</v>
      </c>
      <c r="B7" s="5" t="n">
        <v>120</v>
      </c>
    </row>
    <row r="8" spans="1:2">
      <c r="A8" s="4" t="s">
        <v>139</v>
      </c>
      <c r="B8" s="5" t="n">
        <v>780</v>
      </c>
    </row>
    <row r="9" spans="1:2">
      <c r="A9" s="4" t="s">
        <v>314</v>
      </c>
      <c r="B9" s="5" t="n">
        <v>46</v>
      </c>
    </row>
    <row r="10" spans="1:2">
      <c r="A10" s="4" t="s">
        <v>315</v>
      </c>
      <c r="B10" s="7" t="n">
        <v>9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317</v>
      </c>
    </row>
    <row r="4" spans="1:5">
      <c r="A4" s="4" t="s">
        <v>54</v>
      </c>
      <c r="B4" s="7" t="n">
        <v>0</v>
      </c>
      <c r="C4" s="7" t="n">
        <v>-33</v>
      </c>
      <c r="D4" s="7" t="n">
        <v>0</v>
      </c>
      <c r="E4" s="7" t="n">
        <v>-33</v>
      </c>
    </row>
    <row r="5" spans="1:5">
      <c r="A5" s="4" t="s">
        <v>318</v>
      </c>
    </row>
    <row r="6" spans="1:5">
      <c r="A6" s="3" t="s">
        <v>317</v>
      </c>
    </row>
    <row r="7" spans="1:5">
      <c r="A7" s="4" t="s">
        <v>54</v>
      </c>
      <c r="B7" s="5" t="n">
        <v>0</v>
      </c>
      <c r="C7" s="5" t="n">
        <v>-33</v>
      </c>
      <c r="D7" s="5" t="n">
        <v>0</v>
      </c>
      <c r="E7" s="5" t="n">
        <v>-33</v>
      </c>
    </row>
    <row r="8" spans="1:5">
      <c r="A8" s="4" t="s">
        <v>319</v>
      </c>
    </row>
    <row r="9" spans="1:5">
      <c r="A9" s="3" t="s">
        <v>317</v>
      </c>
    </row>
    <row r="10" spans="1:5">
      <c r="A10" s="4" t="s">
        <v>54</v>
      </c>
      <c r="B10" s="5" t="n">
        <v>0</v>
      </c>
      <c r="C10" s="5" t="n">
        <v>-23</v>
      </c>
      <c r="D10" s="5" t="n">
        <v>0</v>
      </c>
      <c r="E10" s="5" t="n">
        <v>-23</v>
      </c>
    </row>
    <row r="11" spans="1:5">
      <c r="A11" s="4" t="s">
        <v>320</v>
      </c>
    </row>
    <row r="12" spans="1:5">
      <c r="A12" s="3" t="s">
        <v>317</v>
      </c>
    </row>
    <row r="13" spans="1:5">
      <c r="A13" s="4" t="s">
        <v>54</v>
      </c>
      <c r="B13" s="7" t="n">
        <v>0</v>
      </c>
      <c r="C13" s="7" t="n">
        <v>-10</v>
      </c>
      <c r="D13" s="7" t="n">
        <v>0</v>
      </c>
      <c r="E13" s="7" t="n">
        <v>-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38"/>
    <col customWidth="1" max="3" min="3" width="57"/>
  </cols>
  <sheetData>
    <row r="1" spans="1:3">
      <c r="A1" s="1" t="s">
        <v>321</v>
      </c>
      <c r="B1" s="2" t="s">
        <v>322</v>
      </c>
      <c r="C1" s="2" t="s">
        <v>1</v>
      </c>
    </row>
    <row r="2" spans="1:3">
      <c r="B2" s="2" t="s">
        <v>323</v>
      </c>
      <c r="C2" s="2" t="s">
        <v>324</v>
      </c>
    </row>
    <row r="3" spans="1:3">
      <c r="A3" s="3" t="s">
        <v>325</v>
      </c>
    </row>
    <row r="4" spans="1:3">
      <c r="A4" s="4" t="s">
        <v>326</v>
      </c>
      <c r="C4" s="5" t="n">
        <v>14</v>
      </c>
    </row>
    <row r="5" spans="1:3">
      <c r="A5" s="4" t="s">
        <v>327</v>
      </c>
    </row>
    <row r="6" spans="1:3">
      <c r="A6" s="3" t="s">
        <v>325</v>
      </c>
    </row>
    <row r="7" spans="1:3">
      <c r="A7" s="4" t="s">
        <v>328</v>
      </c>
      <c r="C7" s="7" t="n">
        <v>50</v>
      </c>
    </row>
    <row r="8" spans="1:3">
      <c r="A8" s="4" t="s">
        <v>329</v>
      </c>
    </row>
    <row r="9" spans="1:3">
      <c r="A9" s="3" t="s">
        <v>325</v>
      </c>
    </row>
    <row r="10" spans="1:3">
      <c r="A10" s="4" t="s">
        <v>330</v>
      </c>
      <c r="C10" s="5" t="n">
        <v>8464</v>
      </c>
    </row>
    <row r="11" spans="1:3">
      <c r="A11" s="4" t="s">
        <v>331</v>
      </c>
      <c r="C11" s="5" t="n">
        <v>50</v>
      </c>
    </row>
    <row r="12" spans="1:3">
      <c r="A12" s="4" t="s">
        <v>332</v>
      </c>
    </row>
    <row r="13" spans="1:3">
      <c r="A13" s="3" t="s">
        <v>325</v>
      </c>
    </row>
    <row r="14" spans="1:3">
      <c r="A14" s="4" t="s">
        <v>330</v>
      </c>
      <c r="C14" s="5" t="n">
        <v>7636</v>
      </c>
    </row>
    <row r="15" spans="1:3">
      <c r="A15" s="4" t="s">
        <v>331</v>
      </c>
      <c r="C15" s="5" t="n">
        <v>51</v>
      </c>
    </row>
    <row r="16" spans="1:3">
      <c r="A16" s="4" t="s">
        <v>333</v>
      </c>
    </row>
    <row r="17" spans="1:3">
      <c r="A17" s="3" t="s">
        <v>325</v>
      </c>
    </row>
    <row r="18" spans="1:3">
      <c r="A18" s="4" t="s">
        <v>330</v>
      </c>
      <c r="B18" s="5" t="n">
        <v>3650</v>
      </c>
    </row>
    <row r="19" spans="1:3">
      <c r="A19" s="4" t="s">
        <v>331</v>
      </c>
      <c r="B19" s="5" t="n">
        <v>50</v>
      </c>
    </row>
    <row r="20" spans="1:3">
      <c r="A20" s="4" t="s">
        <v>334</v>
      </c>
    </row>
    <row r="21" spans="1:3">
      <c r="A21" s="3" t="s">
        <v>325</v>
      </c>
    </row>
    <row r="22" spans="1:3">
      <c r="A22" s="4" t="s">
        <v>335</v>
      </c>
      <c r="C22" s="5" t="n">
        <v>4370000</v>
      </c>
    </row>
    <row r="23" spans="1:3">
      <c r="A23" s="4" t="s">
        <v>336</v>
      </c>
      <c r="C23" s="9" t="n">
        <v>3.32</v>
      </c>
    </row>
    <row r="24" spans="1:3">
      <c r="A24" s="4" t="s">
        <v>337</v>
      </c>
    </row>
    <row r="25" spans="1:3">
      <c r="A25" s="3" t="s">
        <v>325</v>
      </c>
    </row>
    <row r="26" spans="1:3">
      <c r="A26" s="4" t="s">
        <v>330</v>
      </c>
      <c r="C26" s="5" t="n">
        <v>2715</v>
      </c>
    </row>
    <row r="27" spans="1:3">
      <c r="A27" s="4" t="s">
        <v>336</v>
      </c>
      <c r="C27" s="9" t="n">
        <v>51.23</v>
      </c>
    </row>
    <row r="28" spans="1:3">
      <c r="A28" s="4" t="s">
        <v>338</v>
      </c>
    </row>
    <row r="29" spans="1:3">
      <c r="A29" s="3" t="s">
        <v>325</v>
      </c>
    </row>
    <row r="30" spans="1:3">
      <c r="A30" s="4" t="s">
        <v>330</v>
      </c>
      <c r="C30" s="5" t="n">
        <v>2172</v>
      </c>
    </row>
    <row r="31" spans="1:3">
      <c r="A31" s="4" t="s">
        <v>336</v>
      </c>
      <c r="C31" s="9" t="n">
        <v>54.57</v>
      </c>
    </row>
    <row r="32" spans="1:3">
      <c r="A32" s="4" t="s">
        <v>339</v>
      </c>
    </row>
    <row r="33" spans="1:3">
      <c r="A33" s="3" t="s">
        <v>325</v>
      </c>
    </row>
    <row r="34" spans="1:3">
      <c r="A34" s="4" t="s">
        <v>335</v>
      </c>
      <c r="C34" s="5" t="n">
        <v>22625000</v>
      </c>
    </row>
    <row r="35" spans="1:3">
      <c r="A35" s="4" t="s">
        <v>336</v>
      </c>
      <c r="C35" s="9" t="n">
        <v>3.17</v>
      </c>
    </row>
    <row r="36" spans="1:3">
      <c r="A36" s="4" t="s">
        <v>340</v>
      </c>
    </row>
    <row r="37" spans="1:3">
      <c r="A37" s="3" t="s">
        <v>325</v>
      </c>
    </row>
    <row r="38" spans="1:3">
      <c r="A38" s="4" t="s">
        <v>335</v>
      </c>
      <c r="C38" s="5" t="n">
        <v>13500000</v>
      </c>
    </row>
    <row r="39" spans="1:3">
      <c r="A39" s="4" t="s">
        <v>336</v>
      </c>
      <c r="C39" s="9" t="n">
        <v>3.39</v>
      </c>
    </row>
    <row r="40" spans="1:3">
      <c r="A40" s="4" t="s">
        <v>341</v>
      </c>
    </row>
    <row r="41" spans="1:3">
      <c r="A41" s="3" t="s">
        <v>325</v>
      </c>
    </row>
    <row r="42" spans="1:3">
      <c r="A42" s="4" t="s">
        <v>335</v>
      </c>
      <c r="C42" s="5" t="n">
        <v>16835000</v>
      </c>
    </row>
    <row r="43" spans="1:3">
      <c r="A43" s="4" t="s">
        <v>336</v>
      </c>
      <c r="C43" s="9" t="n">
        <v>2.92</v>
      </c>
    </row>
    <row r="44" spans="1:3">
      <c r="A44" s="4" t="s">
        <v>342</v>
      </c>
    </row>
    <row r="45" spans="1:3">
      <c r="A45" s="3" t="s">
        <v>325</v>
      </c>
    </row>
    <row r="46" spans="1:3">
      <c r="A46" s="4" t="s">
        <v>335</v>
      </c>
      <c r="C46" s="5" t="n">
        <v>18400000</v>
      </c>
    </row>
    <row r="47" spans="1:3">
      <c r="A47" s="4" t="s">
        <v>336</v>
      </c>
      <c r="C47" s="9" t="n">
        <v>2.97</v>
      </c>
    </row>
    <row r="48" spans="1:3">
      <c r="A48" s="4" t="s">
        <v>343</v>
      </c>
    </row>
    <row r="49" spans="1:3">
      <c r="A49" s="3" t="s">
        <v>325</v>
      </c>
    </row>
    <row r="50" spans="1:3">
      <c r="A50" s="4" t="s">
        <v>336</v>
      </c>
      <c r="B50" s="9" t="n">
        <v>2.95</v>
      </c>
    </row>
    <row r="51" spans="1:3">
      <c r="A51" s="4" t="s">
        <v>344</v>
      </c>
    </row>
    <row r="52" spans="1:3">
      <c r="A52" s="3" t="s">
        <v>325</v>
      </c>
    </row>
    <row r="53" spans="1:3">
      <c r="A53" s="4" t="s">
        <v>335</v>
      </c>
      <c r="B53" s="5" t="n">
        <v>15180000</v>
      </c>
    </row>
    <row r="54" spans="1:3">
      <c r="A54" s="4" t="s">
        <v>345</v>
      </c>
    </row>
    <row r="55" spans="1:3">
      <c r="A55" s="3" t="s">
        <v>325</v>
      </c>
    </row>
    <row r="56" spans="1:3">
      <c r="A56" s="4" t="s">
        <v>330</v>
      </c>
      <c r="C56" s="5" t="n">
        <v>2715</v>
      </c>
    </row>
    <row r="57" spans="1:3">
      <c r="A57" s="4" t="s">
        <v>346</v>
      </c>
      <c r="C57" s="5" t="n">
        <v>45</v>
      </c>
    </row>
    <row r="58" spans="1:3">
      <c r="A58" s="4" t="s">
        <v>347</v>
      </c>
      <c r="C58" s="9" t="n">
        <v>56.45</v>
      </c>
    </row>
    <row r="59" spans="1:3">
      <c r="A59" s="4" t="s">
        <v>348</v>
      </c>
    </row>
    <row r="60" spans="1:3">
      <c r="A60" s="3" t="s">
        <v>325</v>
      </c>
    </row>
    <row r="61" spans="1:3">
      <c r="A61" s="4" t="s">
        <v>330</v>
      </c>
      <c r="C61" s="5" t="n">
        <v>2172</v>
      </c>
    </row>
    <row r="62" spans="1:3">
      <c r="A62" s="4" t="s">
        <v>346</v>
      </c>
      <c r="C62" s="5" t="n">
        <v>50</v>
      </c>
    </row>
    <row r="63" spans="1:3">
      <c r="A63" s="4" t="s">
        <v>347</v>
      </c>
      <c r="C63" s="9" t="n">
        <v>58.77</v>
      </c>
    </row>
    <row r="64" spans="1:3">
      <c r="A64" s="4" t="s">
        <v>349</v>
      </c>
    </row>
    <row r="65" spans="1:3">
      <c r="A65" s="3" t="s">
        <v>325</v>
      </c>
    </row>
    <row r="66" spans="1:3">
      <c r="A66" s="4" t="s">
        <v>330</v>
      </c>
      <c r="C66" s="5" t="n">
        <v>6023</v>
      </c>
    </row>
    <row r="67" spans="1:3">
      <c r="A67" s="4" t="s">
        <v>346</v>
      </c>
      <c r="C67" s="5" t="n">
        <v>45</v>
      </c>
    </row>
    <row r="68" spans="1:3">
      <c r="A68" s="4" t="s">
        <v>347</v>
      </c>
      <c r="C68" s="9" t="n">
        <v>57.02</v>
      </c>
    </row>
    <row r="69" spans="1:3">
      <c r="A69" s="4" t="s">
        <v>350</v>
      </c>
    </row>
    <row r="70" spans="1:3">
      <c r="A70" s="3" t="s">
        <v>325</v>
      </c>
    </row>
    <row r="71" spans="1:3">
      <c r="A71" s="4" t="s">
        <v>330</v>
      </c>
      <c r="B71" s="5" t="n">
        <v>730</v>
      </c>
    </row>
    <row r="72" spans="1:3">
      <c r="A72" s="4" t="s">
        <v>346</v>
      </c>
      <c r="B72" s="5" t="n">
        <v>45</v>
      </c>
    </row>
    <row r="73" spans="1:3">
      <c r="A73" s="4" t="s">
        <v>347</v>
      </c>
      <c r="B73" s="9" t="n">
        <v>56.9</v>
      </c>
    </row>
    <row r="74" spans="1:3">
      <c r="A74" s="4" t="s">
        <v>351</v>
      </c>
    </row>
    <row r="75" spans="1:3">
      <c r="A75" s="3" t="s">
        <v>325</v>
      </c>
    </row>
    <row r="76" spans="1:3">
      <c r="A76" s="4" t="s">
        <v>328</v>
      </c>
      <c r="C76" s="7" t="n">
        <v>9</v>
      </c>
    </row>
    <row r="77" spans="1:3">
      <c r="A77" s="4" t="s">
        <v>352</v>
      </c>
    </row>
    <row r="78" spans="1:3">
      <c r="A78" s="3" t="s">
        <v>325</v>
      </c>
    </row>
    <row r="79" spans="1:3">
      <c r="A79" s="4" t="s">
        <v>330</v>
      </c>
      <c r="C79" s="5" t="n">
        <v>6023</v>
      </c>
    </row>
    <row r="80" spans="1:3">
      <c r="A80" s="4" t="s">
        <v>331</v>
      </c>
      <c r="C80" s="5" t="n">
        <v>60</v>
      </c>
    </row>
    <row r="81" spans="1:3">
      <c r="A81" s="4" t="s">
        <v>353</v>
      </c>
    </row>
    <row r="82" spans="1:3">
      <c r="A82" s="3" t="s">
        <v>325</v>
      </c>
    </row>
    <row r="83" spans="1:3">
      <c r="A83" s="4" t="s">
        <v>335</v>
      </c>
      <c r="C83" s="5" t="n">
        <v>9450000</v>
      </c>
    </row>
    <row r="84" spans="1:3">
      <c r="A84" s="4" t="s">
        <v>354</v>
      </c>
      <c r="C84" s="9" t="n">
        <v>-0.43</v>
      </c>
    </row>
    <row r="85" spans="1:3">
      <c r="A85" s="4" t="s">
        <v>355</v>
      </c>
    </row>
    <row r="86" spans="1:3">
      <c r="A86" s="3" t="s">
        <v>325</v>
      </c>
    </row>
    <row r="87" spans="1:3">
      <c r="A87" s="4" t="s">
        <v>335</v>
      </c>
      <c r="C87" s="5" t="n">
        <v>1380000</v>
      </c>
    </row>
    <row r="88" spans="1:3">
      <c r="A88" s="4" t="s">
        <v>354</v>
      </c>
      <c r="C88" s="9" t="n">
        <v>-0.51</v>
      </c>
    </row>
    <row r="89" spans="1:3">
      <c r="A89" s="4" t="s">
        <v>356</v>
      </c>
    </row>
    <row r="90" spans="1:3">
      <c r="A90" s="3" t="s">
        <v>325</v>
      </c>
    </row>
    <row r="91" spans="1:3">
      <c r="A91" s="4" t="s">
        <v>335</v>
      </c>
      <c r="C91" s="5" t="n">
        <v>33120000</v>
      </c>
    </row>
    <row r="92" spans="1:3">
      <c r="A92" s="4" t="s">
        <v>354</v>
      </c>
      <c r="C92" s="9" t="n">
        <v>-0.53</v>
      </c>
    </row>
    <row r="93" spans="1:3">
      <c r="A93" s="4" t="s">
        <v>357</v>
      </c>
    </row>
    <row r="94" spans="1:3">
      <c r="A94" s="3" t="s">
        <v>325</v>
      </c>
    </row>
    <row r="95" spans="1:3">
      <c r="A95" s="4" t="s">
        <v>335</v>
      </c>
      <c r="C95" s="5" t="n">
        <v>1350000</v>
      </c>
    </row>
    <row r="96" spans="1:3">
      <c r="A96" s="4" t="s">
        <v>354</v>
      </c>
      <c r="C96" s="9" t="n">
        <v>-0.54</v>
      </c>
    </row>
    <row r="97" spans="1:3">
      <c r="A97" s="4" t="s">
        <v>358</v>
      </c>
    </row>
    <row r="98" spans="1:3">
      <c r="A98" s="3" t="s">
        <v>325</v>
      </c>
    </row>
    <row r="99" spans="1:3">
      <c r="A99" s="4" t="s">
        <v>335</v>
      </c>
      <c r="C99" s="5" t="n">
        <v>32580000</v>
      </c>
    </row>
    <row r="100" spans="1:3">
      <c r="A100" s="4" t="s">
        <v>354</v>
      </c>
      <c r="C100" s="9" t="n">
        <v>-0.53</v>
      </c>
    </row>
    <row r="101" spans="1:3">
      <c r="A101" s="4" t="s">
        <v>359</v>
      </c>
    </row>
    <row r="102" spans="1:3">
      <c r="A102" s="3" t="s">
        <v>325</v>
      </c>
    </row>
    <row r="103" spans="1:3">
      <c r="A103" s="4" t="s">
        <v>335</v>
      </c>
      <c r="C103" s="5" t="n">
        <v>14600000</v>
      </c>
    </row>
    <row r="104" spans="1:3">
      <c r="A104" s="4" t="s">
        <v>354</v>
      </c>
      <c r="C104" s="9" t="n">
        <v>-0.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116</v>
      </c>
    </row>
    <row r="2" spans="1:3">
      <c r="A2" s="3" t="s">
        <v>361</v>
      </c>
    </row>
    <row r="3" spans="1:3">
      <c r="A3" s="4" t="s">
        <v>362</v>
      </c>
      <c r="B3" s="7" t="n">
        <v>24</v>
      </c>
      <c r="C3" s="7" t="n">
        <v>0</v>
      </c>
    </row>
    <row r="4" spans="1:3">
      <c r="A4" s="4" t="s">
        <v>363</v>
      </c>
      <c r="B4" s="5" t="n">
        <v>-7</v>
      </c>
      <c r="C4" s="5" t="n">
        <v>0</v>
      </c>
    </row>
    <row r="5" spans="1:3">
      <c r="A5" s="4" t="s">
        <v>364</v>
      </c>
      <c r="B5" s="5" t="n">
        <v>17</v>
      </c>
      <c r="C5" s="5" t="n">
        <v>0</v>
      </c>
    </row>
    <row r="6" spans="1:3">
      <c r="A6" s="4" t="s">
        <v>365</v>
      </c>
      <c r="B6" s="5" t="n">
        <v>7</v>
      </c>
      <c r="C6" s="5" t="n">
        <v>0</v>
      </c>
    </row>
    <row r="7" spans="1:3">
      <c r="A7" s="4" t="s">
        <v>366</v>
      </c>
      <c r="B7" s="5" t="n">
        <v>-7</v>
      </c>
      <c r="C7" s="5" t="n">
        <v>0</v>
      </c>
    </row>
    <row r="8" spans="1:3">
      <c r="A8" s="4" t="s">
        <v>367</v>
      </c>
      <c r="B8" s="5" t="n">
        <v>0</v>
      </c>
      <c r="C8" s="5" t="n">
        <v>0</v>
      </c>
    </row>
    <row r="9" spans="1:3">
      <c r="A9" s="4" t="s">
        <v>368</v>
      </c>
    </row>
    <row r="10" spans="1:3">
      <c r="A10" s="3" t="s">
        <v>361</v>
      </c>
    </row>
    <row r="11" spans="1:3">
      <c r="A11" s="4" t="s">
        <v>362</v>
      </c>
      <c r="B11" s="5" t="n">
        <v>0</v>
      </c>
      <c r="C11" s="5" t="n">
        <v>0</v>
      </c>
    </row>
    <row r="12" spans="1:3">
      <c r="A12" s="4" t="s">
        <v>365</v>
      </c>
      <c r="B12" s="5" t="n">
        <v>0</v>
      </c>
      <c r="C12" s="5" t="n">
        <v>0</v>
      </c>
    </row>
    <row r="13" spans="1:3">
      <c r="A13" s="4" t="s">
        <v>369</v>
      </c>
    </row>
    <row r="14" spans="1:3">
      <c r="A14" s="3" t="s">
        <v>361</v>
      </c>
    </row>
    <row r="15" spans="1:3">
      <c r="A15" s="4" t="s">
        <v>362</v>
      </c>
      <c r="B15" s="5" t="n">
        <v>24</v>
      </c>
      <c r="C15" s="5" t="n">
        <v>0</v>
      </c>
    </row>
    <row r="16" spans="1:3">
      <c r="A16" s="4" t="s">
        <v>365</v>
      </c>
      <c r="B16" s="5" t="n">
        <v>7</v>
      </c>
      <c r="C16" s="5" t="n">
        <v>0</v>
      </c>
    </row>
    <row r="17" spans="1:3">
      <c r="A17" s="4" t="s">
        <v>370</v>
      </c>
    </row>
    <row r="18" spans="1:3">
      <c r="A18" s="3" t="s">
        <v>361</v>
      </c>
    </row>
    <row r="19" spans="1:3">
      <c r="A19" s="4" t="s">
        <v>362</v>
      </c>
      <c r="B19" s="5" t="n">
        <v>0</v>
      </c>
      <c r="C19" s="5" t="n">
        <v>0</v>
      </c>
    </row>
    <row r="20" spans="1:3">
      <c r="A20" s="4" t="s">
        <v>365</v>
      </c>
      <c r="B20" s="7" t="n">
        <v>0</v>
      </c>
      <c r="C2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116</v>
      </c>
    </row>
    <row r="2" spans="1:3">
      <c r="A2" s="3" t="s">
        <v>372</v>
      </c>
    </row>
    <row r="3" spans="1:3">
      <c r="A3" s="4" t="s">
        <v>364</v>
      </c>
      <c r="B3" s="7" t="n">
        <v>17</v>
      </c>
      <c r="C3" s="7" t="n">
        <v>0</v>
      </c>
    </row>
    <row r="4" spans="1:3">
      <c r="A4" s="4" t="s">
        <v>373</v>
      </c>
    </row>
    <row r="5" spans="1:3">
      <c r="A5" s="3" t="s">
        <v>372</v>
      </c>
    </row>
    <row r="6" spans="1:3">
      <c r="A6" s="4" t="s">
        <v>364</v>
      </c>
      <c r="B6" s="5" t="n">
        <v>13</v>
      </c>
      <c r="C6" s="5" t="n">
        <v>0</v>
      </c>
    </row>
    <row r="7" spans="1:3">
      <c r="A7" s="4" t="s">
        <v>374</v>
      </c>
    </row>
    <row r="8" spans="1:3">
      <c r="A8" s="3" t="s">
        <v>372</v>
      </c>
    </row>
    <row r="9" spans="1:3">
      <c r="A9" s="4" t="s">
        <v>364</v>
      </c>
      <c r="B9" s="7" t="n">
        <v>4</v>
      </c>
      <c r="C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5</v>
      </c>
      <c r="D1" s="2" t="s">
        <v>1</v>
      </c>
    </row>
    <row r="2" spans="1:5">
      <c r="B2" s="2" t="s">
        <v>2</v>
      </c>
      <c r="C2" s="2" t="s">
        <v>26</v>
      </c>
      <c r="D2" s="2" t="s">
        <v>2</v>
      </c>
      <c r="E2" s="2" t="s">
        <v>26</v>
      </c>
    </row>
    <row r="3" spans="1:5">
      <c r="A3" s="3" t="s">
        <v>376</v>
      </c>
    </row>
    <row r="4" spans="1:5">
      <c r="A4" s="4" t="s">
        <v>377</v>
      </c>
      <c r="D4" s="7" t="n">
        <v>-42</v>
      </c>
      <c r="E4" s="7" t="n">
        <v>0</v>
      </c>
    </row>
    <row r="5" spans="1:5">
      <c r="A5" s="4" t="s">
        <v>378</v>
      </c>
    </row>
    <row r="6" spans="1:5">
      <c r="A6" s="3" t="s">
        <v>376</v>
      </c>
    </row>
    <row r="7" spans="1:5">
      <c r="A7" s="4" t="s">
        <v>379</v>
      </c>
      <c r="B7" s="7" t="n">
        <v>23</v>
      </c>
      <c r="C7" s="7" t="n">
        <v>0</v>
      </c>
      <c r="D7" s="5" t="n">
        <v>23</v>
      </c>
      <c r="E7" s="5" t="n">
        <v>0</v>
      </c>
    </row>
    <row r="8" spans="1:5">
      <c r="A8" s="4" t="s">
        <v>380</v>
      </c>
      <c r="B8" s="5" t="n">
        <v>-50</v>
      </c>
      <c r="C8" s="5" t="n">
        <v>0</v>
      </c>
      <c r="D8" s="5" t="n">
        <v>-50</v>
      </c>
      <c r="E8" s="5" t="n">
        <v>0</v>
      </c>
    </row>
    <row r="9" spans="1:5">
      <c r="A9" s="4" t="s">
        <v>377</v>
      </c>
      <c r="B9" s="5" t="n">
        <v>-83</v>
      </c>
      <c r="C9" s="5" t="n">
        <v>0</v>
      </c>
      <c r="D9" s="5" t="n">
        <v>-42</v>
      </c>
      <c r="E9" s="5" t="n">
        <v>0</v>
      </c>
    </row>
    <row r="10" spans="1:5">
      <c r="A10" s="4" t="s">
        <v>29</v>
      </c>
      <c r="B10" s="7" t="n">
        <v>-110</v>
      </c>
      <c r="C10" s="7" t="n">
        <v>0</v>
      </c>
      <c r="D10" s="7" t="n">
        <v>-69</v>
      </c>
      <c r="E1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16</v>
      </c>
    </row>
    <row r="3" spans="1:3">
      <c r="A3" s="3" t="s">
        <v>187</v>
      </c>
    </row>
    <row r="4" spans="1:3">
      <c r="A4" s="4" t="s">
        <v>382</v>
      </c>
      <c r="B4" s="7" t="n">
        <v>369000000</v>
      </c>
      <c r="C4" s="7" t="n">
        <v>264000000</v>
      </c>
    </row>
    <row r="5" spans="1:3">
      <c r="A5" s="4" t="s">
        <v>383</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v>
      </c>
      <c r="B1" s="2" t="s">
        <v>1</v>
      </c>
    </row>
    <row r="2" spans="1:3">
      <c r="B2" s="2" t="s">
        <v>2</v>
      </c>
      <c r="C2" s="2" t="s">
        <v>26</v>
      </c>
    </row>
    <row r="3" spans="1:3">
      <c r="A3" s="3" t="s">
        <v>80</v>
      </c>
    </row>
    <row r="4" spans="1:3">
      <c r="A4" s="4" t="s">
        <v>81</v>
      </c>
      <c r="B4" s="7" t="n">
        <v>985000000</v>
      </c>
      <c r="C4" s="7" t="n">
        <v>-1130000000</v>
      </c>
    </row>
    <row r="5" spans="1:3">
      <c r="A5" s="3" t="s">
        <v>82</v>
      </c>
    </row>
    <row r="6" spans="1:3">
      <c r="A6" s="4" t="s">
        <v>83</v>
      </c>
      <c r="B6" s="5" t="n">
        <v>0</v>
      </c>
      <c r="C6" s="5" t="n">
        <v>33000000</v>
      </c>
    </row>
    <row r="7" spans="1:3">
      <c r="A7" s="4" t="s">
        <v>84</v>
      </c>
      <c r="B7" s="5" t="n">
        <v>42000000</v>
      </c>
      <c r="C7" s="5" t="n">
        <v>0</v>
      </c>
    </row>
    <row r="8" spans="1:3">
      <c r="A8" s="4" t="s">
        <v>30</v>
      </c>
      <c r="B8" s="5" t="n">
        <v>-616000000</v>
      </c>
      <c r="C8" s="5" t="n">
        <v>-21000000</v>
      </c>
    </row>
    <row r="9" spans="1:3">
      <c r="A9" s="4" t="s">
        <v>85</v>
      </c>
      <c r="B9" s="5" t="n">
        <v>350000000</v>
      </c>
      <c r="C9" s="5" t="n">
        <v>260000000</v>
      </c>
    </row>
    <row r="10" spans="1:3">
      <c r="A10" s="4" t="s">
        <v>86</v>
      </c>
      <c r="B10" s="5" t="n">
        <v>1707000000</v>
      </c>
      <c r="C10" s="5" t="n">
        <v>1995000000</v>
      </c>
    </row>
    <row r="11" spans="1:3">
      <c r="A11" s="4" t="s">
        <v>41</v>
      </c>
      <c r="B11" s="5" t="n">
        <v>103000000</v>
      </c>
      <c r="C11" s="5" t="n">
        <v>116000000</v>
      </c>
    </row>
    <row r="12" spans="1:3">
      <c r="A12" s="4" t="s">
        <v>42</v>
      </c>
      <c r="B12" s="5" t="n">
        <v>8000000</v>
      </c>
      <c r="C12" s="5" t="n">
        <v>1009000000</v>
      </c>
    </row>
    <row r="13" spans="1:3">
      <c r="A13" s="4" t="s">
        <v>47</v>
      </c>
      <c r="B13" s="5" t="n">
        <v>-758000000</v>
      </c>
      <c r="C13" s="5" t="n">
        <v>-755000000</v>
      </c>
    </row>
    <row r="14" spans="1:3">
      <c r="A14" s="4" t="s">
        <v>31</v>
      </c>
      <c r="B14" s="5" t="n">
        <v>167000000</v>
      </c>
      <c r="C14" s="5" t="n">
        <v>126000000</v>
      </c>
    </row>
    <row r="15" spans="1:3">
      <c r="A15" s="3" t="s">
        <v>87</v>
      </c>
    </row>
    <row r="16" spans="1:3">
      <c r="A16" s="4" t="s">
        <v>88</v>
      </c>
      <c r="B16" s="5" t="n">
        <v>-70000000</v>
      </c>
      <c r="C16" s="5" t="n">
        <v>192000000</v>
      </c>
    </row>
    <row r="17" spans="1:3">
      <c r="A17" s="4" t="s">
        <v>89</v>
      </c>
      <c r="B17" s="5" t="n">
        <v>17000000</v>
      </c>
      <c r="C17" s="5" t="n">
        <v>-2000000</v>
      </c>
    </row>
    <row r="18" spans="1:3">
      <c r="A18" s="4" t="s">
        <v>90</v>
      </c>
      <c r="B18" s="5" t="n">
        <v>-72000000</v>
      </c>
      <c r="C18" s="5" t="n">
        <v>-36000000</v>
      </c>
    </row>
    <row r="19" spans="1:3">
      <c r="A19" s="4" t="s">
        <v>91</v>
      </c>
      <c r="B19" s="5" t="n">
        <v>-60000000</v>
      </c>
      <c r="C19" s="5" t="n">
        <v>40000000</v>
      </c>
    </row>
    <row r="20" spans="1:3">
      <c r="A20" s="4" t="s">
        <v>92</v>
      </c>
      <c r="B20" s="5" t="n">
        <v>2000000</v>
      </c>
      <c r="C20" s="5" t="n">
        <v>-93000000</v>
      </c>
    </row>
    <row r="21" spans="1:3">
      <c r="A21" s="4" t="s">
        <v>93</v>
      </c>
      <c r="B21" s="5" t="n">
        <v>-65000000</v>
      </c>
      <c r="C21" s="5" t="n">
        <v>-67000000</v>
      </c>
    </row>
    <row r="22" spans="1:3">
      <c r="A22" s="4" t="s">
        <v>94</v>
      </c>
      <c r="B22" s="5" t="n">
        <v>20000000</v>
      </c>
      <c r="C22" s="5" t="n">
        <v>-33000000</v>
      </c>
    </row>
    <row r="23" spans="1:3">
      <c r="A23" s="4" t="s">
        <v>95</v>
      </c>
      <c r="B23" s="5" t="n">
        <v>1760000000</v>
      </c>
      <c r="C23" s="5" t="n">
        <v>1634000000</v>
      </c>
    </row>
    <row r="24" spans="1:3">
      <c r="A24" s="3" t="s">
        <v>96</v>
      </c>
    </row>
    <row r="25" spans="1:3">
      <c r="A25" s="4" t="s">
        <v>97</v>
      </c>
      <c r="B25" s="5" t="n">
        <v>-1471000000</v>
      </c>
      <c r="C25" s="5" t="n">
        <v>-1281000000</v>
      </c>
    </row>
    <row r="26" spans="1:3">
      <c r="A26" s="4" t="s">
        <v>98</v>
      </c>
      <c r="B26" s="5" t="n">
        <v>-142000000</v>
      </c>
      <c r="C26" s="5" t="n">
        <v>-169000000</v>
      </c>
    </row>
    <row r="27" spans="1:3">
      <c r="A27" s="4" t="s">
        <v>99</v>
      </c>
      <c r="B27" s="5" t="n">
        <v>-384000000</v>
      </c>
      <c r="C27" s="5" t="n">
        <v>-33000000</v>
      </c>
    </row>
    <row r="28" spans="1:3">
      <c r="A28" s="4" t="s">
        <v>100</v>
      </c>
      <c r="B28" s="5" t="n">
        <v>661000000</v>
      </c>
      <c r="C28" s="5" t="n">
        <v>0</v>
      </c>
    </row>
    <row r="29" spans="1:3">
      <c r="A29" s="4" t="s">
        <v>101</v>
      </c>
      <c r="B29" s="5" t="n">
        <v>743000000</v>
      </c>
      <c r="C29" s="5" t="n">
        <v>74000000</v>
      </c>
    </row>
    <row r="30" spans="1:3">
      <c r="A30" s="4" t="s">
        <v>102</v>
      </c>
      <c r="B30" s="5" t="n">
        <v>-30000000</v>
      </c>
      <c r="C30" s="5" t="n">
        <v>47000000</v>
      </c>
    </row>
    <row r="31" spans="1:3">
      <c r="A31" s="4" t="s">
        <v>103</v>
      </c>
      <c r="B31" s="5" t="n">
        <v>-623000000</v>
      </c>
      <c r="C31" s="5" t="n">
        <v>-1362000000</v>
      </c>
    </row>
    <row r="32" spans="1:3">
      <c r="A32" s="3" t="s">
        <v>104</v>
      </c>
    </row>
    <row r="33" spans="1:3">
      <c r="A33" s="4" t="s">
        <v>105</v>
      </c>
      <c r="B33" s="5" t="n">
        <v>-70000000</v>
      </c>
      <c r="C33" s="5" t="n">
        <v>-1000000</v>
      </c>
    </row>
    <row r="34" spans="1:3">
      <c r="A34" s="4" t="s">
        <v>106</v>
      </c>
      <c r="B34" s="5" t="n">
        <v>-212000000</v>
      </c>
      <c r="C34" s="5" t="n">
        <v>-215000000</v>
      </c>
    </row>
    <row r="35" spans="1:3">
      <c r="A35" s="4" t="s">
        <v>107</v>
      </c>
      <c r="B35" s="5" t="n">
        <v>-285000000</v>
      </c>
      <c r="C35" s="5" t="n">
        <v>-284000000</v>
      </c>
    </row>
    <row r="36" spans="1:3">
      <c r="A36" s="4" t="s">
        <v>31</v>
      </c>
      <c r="B36" s="5" t="n">
        <v>-5000000</v>
      </c>
      <c r="C36" s="5" t="n">
        <v>-9000000</v>
      </c>
    </row>
    <row r="37" spans="1:3">
      <c r="A37" s="4" t="s">
        <v>108</v>
      </c>
      <c r="B37" s="5" t="n">
        <v>-572000000</v>
      </c>
      <c r="C37" s="5" t="n">
        <v>-509000000</v>
      </c>
    </row>
    <row r="38" spans="1:3">
      <c r="A38" s="4" t="s">
        <v>109</v>
      </c>
      <c r="B38" s="5" t="n">
        <v>565000000</v>
      </c>
      <c r="C38" s="5" t="n">
        <v>-237000000</v>
      </c>
    </row>
    <row r="39" spans="1:3">
      <c r="A39" s="4" t="s">
        <v>110</v>
      </c>
      <c r="B39" s="5" t="n">
        <v>1377000000</v>
      </c>
      <c r="C39" s="5" t="n">
        <v>1467000000</v>
      </c>
    </row>
    <row r="40" spans="1:3">
      <c r="A40" s="4" t="s">
        <v>111</v>
      </c>
      <c r="B40" s="5" t="n">
        <v>1942000000</v>
      </c>
      <c r="C40" s="5" t="n">
        <v>1230000000</v>
      </c>
    </row>
    <row r="41" spans="1:3">
      <c r="A41" s="3" t="s">
        <v>112</v>
      </c>
    </row>
    <row r="42" spans="1:3">
      <c r="A42" s="4" t="s">
        <v>113</v>
      </c>
      <c r="B42" s="5" t="n">
        <v>341000000</v>
      </c>
      <c r="C42" s="5" t="n">
        <v>345000000</v>
      </c>
    </row>
    <row r="43" spans="1:3">
      <c r="A43" s="4" t="s">
        <v>114</v>
      </c>
      <c r="B43" s="7" t="n">
        <v>315000000</v>
      </c>
      <c r="C43" s="7" t="n">
        <v>256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4</v>
      </c>
      <c r="B1" s="2" t="s">
        <v>2</v>
      </c>
      <c r="C1" s="2" t="s">
        <v>116</v>
      </c>
    </row>
    <row r="2" spans="1:3">
      <c r="A2" s="3" t="s">
        <v>190</v>
      </c>
    </row>
    <row r="3" spans="1:3">
      <c r="A3" s="4" t="s">
        <v>385</v>
      </c>
      <c r="B3" s="7" t="n">
        <v>73</v>
      </c>
      <c r="C3" s="7" t="n">
        <v>110</v>
      </c>
    </row>
    <row r="4" spans="1:3">
      <c r="A4" s="4" t="s">
        <v>386</v>
      </c>
      <c r="B4" s="5" t="n">
        <v>691</v>
      </c>
      <c r="C4" s="5" t="n">
        <v>463</v>
      </c>
    </row>
    <row r="5" spans="1:3">
      <c r="A5" s="4" t="s">
        <v>387</v>
      </c>
      <c r="B5" s="5" t="n">
        <v>99</v>
      </c>
      <c r="C5" s="5" t="n">
        <v>201</v>
      </c>
    </row>
    <row r="6" spans="1:3">
      <c r="A6" s="4" t="s">
        <v>388</v>
      </c>
      <c r="B6" s="5" t="n">
        <v>108</v>
      </c>
      <c r="C6" s="5" t="n">
        <v>145</v>
      </c>
    </row>
    <row r="7" spans="1:3">
      <c r="A7" s="4" t="s">
        <v>389</v>
      </c>
      <c r="B7" s="5" t="n">
        <v>68</v>
      </c>
      <c r="C7" s="5" t="n">
        <v>22</v>
      </c>
    </row>
    <row r="8" spans="1:3">
      <c r="A8" s="4" t="s">
        <v>390</v>
      </c>
      <c r="B8" s="5" t="n">
        <v>35</v>
      </c>
      <c r="C8" s="5" t="n">
        <v>66</v>
      </c>
    </row>
    <row r="9" spans="1:3">
      <c r="A9" s="4" t="s">
        <v>291</v>
      </c>
      <c r="B9" s="5" t="n">
        <v>149</v>
      </c>
      <c r="C9" s="5" t="n">
        <v>174</v>
      </c>
    </row>
    <row r="10" spans="1:3">
      <c r="A10" s="4" t="s">
        <v>31</v>
      </c>
      <c r="B10" s="5" t="n">
        <v>109</v>
      </c>
      <c r="C10" s="5" t="n">
        <v>77</v>
      </c>
    </row>
    <row r="11" spans="1:3">
      <c r="A11" s="4" t="s">
        <v>391</v>
      </c>
      <c r="B11" s="7" t="n">
        <v>1332</v>
      </c>
      <c r="C11" s="7" t="n">
        <v>12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2</v>
      </c>
      <c r="B1" s="2" t="s">
        <v>1</v>
      </c>
    </row>
    <row r="2" spans="1:3">
      <c r="B2" s="2" t="s">
        <v>2</v>
      </c>
      <c r="C2" s="2" t="s">
        <v>116</v>
      </c>
    </row>
    <row r="3" spans="1:3">
      <c r="A3" s="3" t="s">
        <v>393</v>
      </c>
    </row>
    <row r="4" spans="1:3">
      <c r="A4" s="4" t="s">
        <v>394</v>
      </c>
      <c r="B4" s="7" t="n">
        <v>2498</v>
      </c>
    </row>
    <row r="5" spans="1:3">
      <c r="A5" s="4" t="s">
        <v>395</v>
      </c>
      <c r="B5" s="5" t="n">
        <v>39</v>
      </c>
    </row>
    <row r="6" spans="1:3">
      <c r="A6" s="4" t="s">
        <v>396</v>
      </c>
      <c r="B6" s="5" t="n">
        <v>-810</v>
      </c>
    </row>
    <row r="7" spans="1:3">
      <c r="A7" s="4" t="s">
        <v>397</v>
      </c>
      <c r="B7" s="5" t="n">
        <v>-30</v>
      </c>
    </row>
    <row r="8" spans="1:3">
      <c r="A8" s="4" t="s">
        <v>398</v>
      </c>
      <c r="B8" s="5" t="n">
        <v>103</v>
      </c>
    </row>
    <row r="9" spans="1:3">
      <c r="A9" s="4" t="s">
        <v>399</v>
      </c>
      <c r="B9" s="5" t="n">
        <v>66</v>
      </c>
    </row>
    <row r="10" spans="1:3">
      <c r="A10" s="4" t="s">
        <v>400</v>
      </c>
      <c r="B10" s="5" t="n">
        <v>1866</v>
      </c>
    </row>
    <row r="11" spans="1:3">
      <c r="A11" s="4" t="s">
        <v>401</v>
      </c>
      <c r="B11" s="5" t="n">
        <v>35</v>
      </c>
      <c r="C11" s="7" t="n">
        <v>66</v>
      </c>
    </row>
    <row r="12" spans="1:3">
      <c r="A12" s="4" t="s">
        <v>402</v>
      </c>
      <c r="B12" s="7" t="n">
        <v>1831</v>
      </c>
      <c r="C12" s="7" t="n">
        <v>2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3</v>
      </c>
      <c r="B1" s="2" t="s">
        <v>260</v>
      </c>
      <c r="C1" s="2" t="s">
        <v>2</v>
      </c>
      <c r="D1" s="2" t="s">
        <v>286</v>
      </c>
      <c r="E1" s="2" t="s">
        <v>26</v>
      </c>
      <c r="F1" s="2" t="s">
        <v>2</v>
      </c>
      <c r="G1" s="2" t="s">
        <v>26</v>
      </c>
      <c r="H1" s="2" t="s">
        <v>261</v>
      </c>
    </row>
    <row r="2" spans="1:8">
      <c r="A2" s="3" t="s">
        <v>404</v>
      </c>
    </row>
    <row r="3" spans="1:8">
      <c r="A3" s="4" t="s">
        <v>405</v>
      </c>
      <c r="C3" s="7" t="n">
        <v>-111</v>
      </c>
      <c r="E3" s="7" t="n">
        <v>-529</v>
      </c>
      <c r="F3" s="7" t="n">
        <v>-758</v>
      </c>
      <c r="G3" s="7" t="n">
        <v>-755</v>
      </c>
    </row>
    <row r="4" spans="1:8">
      <c r="A4" s="4" t="s">
        <v>406</v>
      </c>
      <c r="C4" s="5" t="n">
        <v>30</v>
      </c>
    </row>
    <row r="5" spans="1:8">
      <c r="A5" s="4" t="s">
        <v>407</v>
      </c>
    </row>
    <row r="6" spans="1:8">
      <c r="A6" s="3" t="s">
        <v>404</v>
      </c>
    </row>
    <row r="7" spans="1:8">
      <c r="A7" s="4" t="s">
        <v>405</v>
      </c>
      <c r="E7" s="7" t="n">
        <v>-235</v>
      </c>
    </row>
    <row r="8" spans="1:8">
      <c r="A8" s="4" t="s">
        <v>408</v>
      </c>
      <c r="B8" s="4" t="s">
        <v>409</v>
      </c>
      <c r="H8" s="4" t="s">
        <v>410</v>
      </c>
    </row>
    <row r="9" spans="1:8">
      <c r="A9" s="4" t="s">
        <v>411</v>
      </c>
    </row>
    <row r="10" spans="1:8">
      <c r="A10" s="3" t="s">
        <v>404</v>
      </c>
    </row>
    <row r="11" spans="1:8">
      <c r="A11" s="4" t="s">
        <v>405</v>
      </c>
      <c r="C11" s="7" t="n">
        <v>2</v>
      </c>
      <c r="D11" s="7" t="n">
        <v>-6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116</v>
      </c>
    </row>
    <row r="2" spans="1:3">
      <c r="A2" s="4" t="s">
        <v>413</v>
      </c>
    </row>
    <row r="3" spans="1:3">
      <c r="A3" s="3" t="s">
        <v>414</v>
      </c>
    </row>
    <row r="4" spans="1:3">
      <c r="A4" s="4" t="s">
        <v>415</v>
      </c>
      <c r="B4" s="7" t="n">
        <v>8483</v>
      </c>
      <c r="C4" s="7" t="n">
        <v>8544</v>
      </c>
    </row>
    <row r="5" spans="1:3">
      <c r="A5" s="4" t="s">
        <v>416</v>
      </c>
    </row>
    <row r="6" spans="1:3">
      <c r="A6" s="3" t="s">
        <v>414</v>
      </c>
    </row>
    <row r="7" spans="1:3">
      <c r="A7" s="4" t="s">
        <v>415</v>
      </c>
      <c r="B7" s="5" t="n">
        <v>9094</v>
      </c>
      <c r="C7" s="5" t="n">
        <v>9183</v>
      </c>
    </row>
    <row r="8" spans="1:3">
      <c r="A8" s="4" t="s">
        <v>417</v>
      </c>
    </row>
    <row r="9" spans="1:3">
      <c r="A9" s="3" t="s">
        <v>414</v>
      </c>
    </row>
    <row r="10" spans="1:3">
      <c r="A10" s="4" t="s">
        <v>415</v>
      </c>
      <c r="B10" s="5" t="n">
        <v>8483</v>
      </c>
      <c r="C10" s="5" t="n">
        <v>8544</v>
      </c>
    </row>
    <row r="11" spans="1:3">
      <c r="A11" s="4" t="s">
        <v>418</v>
      </c>
    </row>
    <row r="12" spans="1:3">
      <c r="A12" s="3" t="s">
        <v>414</v>
      </c>
    </row>
    <row r="13" spans="1:3">
      <c r="A13" s="4" t="s">
        <v>415</v>
      </c>
      <c r="B13" s="5" t="n">
        <v>9094</v>
      </c>
      <c r="C13" s="5" t="n">
        <v>9183</v>
      </c>
    </row>
    <row r="14" spans="1:3">
      <c r="A14" s="4" t="s">
        <v>419</v>
      </c>
    </row>
    <row r="15" spans="1:3">
      <c r="A15" s="3" t="s">
        <v>414</v>
      </c>
    </row>
    <row r="16" spans="1:3">
      <c r="A16" s="4" t="s">
        <v>415</v>
      </c>
      <c r="B16" s="5" t="n">
        <v>0</v>
      </c>
      <c r="C16" s="5" t="n">
        <v>0</v>
      </c>
    </row>
    <row r="17" spans="1:3">
      <c r="A17" s="4" t="s">
        <v>420</v>
      </c>
    </row>
    <row r="18" spans="1:3">
      <c r="A18" s="3" t="s">
        <v>414</v>
      </c>
    </row>
    <row r="19" spans="1:3">
      <c r="A19" s="4" t="s">
        <v>415</v>
      </c>
      <c r="B19" s="7" t="n">
        <v>0</v>
      </c>
      <c r="C1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1</v>
      </c>
      <c r="B1" s="2" t="s">
        <v>2</v>
      </c>
      <c r="C1" s="2" t="s">
        <v>116</v>
      </c>
    </row>
    <row r="2" spans="1:3">
      <c r="A2" s="3" t="s">
        <v>422</v>
      </c>
    </row>
    <row r="3" spans="1:3">
      <c r="A3" s="4" t="s">
        <v>423</v>
      </c>
      <c r="B3" s="7" t="n">
        <v>7933</v>
      </c>
      <c r="C3" s="7" t="n">
        <v>8544</v>
      </c>
    </row>
    <row r="4" spans="1:3">
      <c r="A4" s="4" t="s">
        <v>424</v>
      </c>
    </row>
    <row r="5" spans="1:3">
      <c r="A5" s="3" t="s">
        <v>422</v>
      </c>
    </row>
    <row r="6" spans="1:3">
      <c r="A6" s="4" t="s">
        <v>425</v>
      </c>
      <c r="B6" s="5" t="n">
        <v>8580</v>
      </c>
      <c r="C6" s="5" t="n">
        <v>8650</v>
      </c>
    </row>
    <row r="7" spans="1:3">
      <c r="A7" s="4" t="s">
        <v>426</v>
      </c>
      <c r="B7" s="5" t="n">
        <v>-48</v>
      </c>
      <c r="C7" s="5" t="n">
        <v>-50</v>
      </c>
    </row>
    <row r="8" spans="1:3">
      <c r="A8" s="4" t="s">
        <v>427</v>
      </c>
      <c r="B8" s="5" t="n">
        <v>-49</v>
      </c>
      <c r="C8" s="5" t="n">
        <v>-56</v>
      </c>
    </row>
    <row r="9" spans="1:3">
      <c r="A9" s="4" t="s">
        <v>428</v>
      </c>
      <c r="B9" s="5" t="n">
        <v>8483</v>
      </c>
      <c r="C9" s="5" t="n">
        <v>8544</v>
      </c>
    </row>
    <row r="10" spans="1:3">
      <c r="A10" s="4" t="s">
        <v>429</v>
      </c>
      <c r="B10" s="5" t="n">
        <v>-550</v>
      </c>
      <c r="C10" s="5" t="n">
        <v>0</v>
      </c>
    </row>
    <row r="11" spans="1:3">
      <c r="A11" s="4" t="s">
        <v>423</v>
      </c>
      <c r="B11" s="7" t="n">
        <v>7933</v>
      </c>
      <c r="C11" s="7" t="n">
        <v>85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s>
  <sheetData>
    <row r="1" spans="1:10">
      <c r="A1" s="1" t="s">
        <v>430</v>
      </c>
      <c r="B1" s="2" t="s">
        <v>322</v>
      </c>
      <c r="C1" s="2" t="s">
        <v>25</v>
      </c>
      <c r="F1" s="2" t="s">
        <v>1</v>
      </c>
    </row>
    <row r="2" spans="1:10">
      <c r="B2" s="2" t="s">
        <v>431</v>
      </c>
      <c r="C2" s="2" t="s">
        <v>432</v>
      </c>
      <c r="D2" s="2" t="s">
        <v>433</v>
      </c>
      <c r="E2" s="2" t="s">
        <v>434</v>
      </c>
      <c r="F2" s="2" t="s">
        <v>435</v>
      </c>
      <c r="G2" s="2" t="s">
        <v>434</v>
      </c>
      <c r="H2" s="2" t="s">
        <v>436</v>
      </c>
      <c r="I2" s="2" t="s">
        <v>307</v>
      </c>
      <c r="J2" s="2" t="s">
        <v>437</v>
      </c>
    </row>
    <row r="3" spans="1:10">
      <c r="A3" s="3" t="s">
        <v>422</v>
      </c>
    </row>
    <row r="4" spans="1:10">
      <c r="A4" s="4" t="s">
        <v>438</v>
      </c>
      <c r="H4" s="11" t="n">
        <v>147500000</v>
      </c>
    </row>
    <row r="5" spans="1:10">
      <c r="A5" s="4" t="s">
        <v>439</v>
      </c>
      <c r="B5" s="7" t="n">
        <v>1000000</v>
      </c>
      <c r="C5" s="7" t="n">
        <v>0</v>
      </c>
      <c r="E5" s="7" t="n">
        <v>0</v>
      </c>
      <c r="F5" s="7" t="n">
        <v>1000000</v>
      </c>
      <c r="G5" s="7" t="n">
        <v>0</v>
      </c>
    </row>
    <row r="6" spans="1:10">
      <c r="A6" s="4" t="s">
        <v>440</v>
      </c>
    </row>
    <row r="7" spans="1:10">
      <c r="A7" s="3" t="s">
        <v>422</v>
      </c>
    </row>
    <row r="8" spans="1:10">
      <c r="A8" s="4" t="s">
        <v>441</v>
      </c>
      <c r="C8" s="5" t="n">
        <v>3500000000</v>
      </c>
      <c r="F8" s="7" t="n">
        <v>3500000000</v>
      </c>
    </row>
    <row r="9" spans="1:10">
      <c r="A9" s="4" t="s">
        <v>442</v>
      </c>
      <c r="F9" s="4" t="s">
        <v>443</v>
      </c>
    </row>
    <row r="10" spans="1:10">
      <c r="A10" s="4" t="s">
        <v>444</v>
      </c>
    </row>
    <row r="11" spans="1:10">
      <c r="A11" s="3" t="s">
        <v>422</v>
      </c>
    </row>
    <row r="12" spans="1:10">
      <c r="A12" s="4" t="s">
        <v>445</v>
      </c>
      <c r="F12" s="5" t="n">
        <v>3</v>
      </c>
    </row>
    <row r="13" spans="1:10">
      <c r="A13" s="4" t="s">
        <v>446</v>
      </c>
    </row>
    <row r="14" spans="1:10">
      <c r="A14" s="3" t="s">
        <v>422</v>
      </c>
    </row>
    <row r="15" spans="1:10">
      <c r="A15" s="4" t="s">
        <v>447</v>
      </c>
      <c r="C15" s="5" t="n">
        <v>3500000000</v>
      </c>
      <c r="F15" s="7" t="n">
        <v>3500000000</v>
      </c>
    </row>
    <row r="16" spans="1:10">
      <c r="A16" s="4" t="s">
        <v>448</v>
      </c>
    </row>
    <row r="17" spans="1:10">
      <c r="A17" s="3" t="s">
        <v>422</v>
      </c>
    </row>
    <row r="18" spans="1:10">
      <c r="A18" s="4" t="s">
        <v>449</v>
      </c>
      <c r="C18" s="5" t="n">
        <v>750000000</v>
      </c>
      <c r="F18" s="7" t="n">
        <v>750000000</v>
      </c>
    </row>
    <row r="19" spans="1:10">
      <c r="A19" s="4" t="s">
        <v>450</v>
      </c>
    </row>
    <row r="20" spans="1:10">
      <c r="A20" s="3" t="s">
        <v>422</v>
      </c>
    </row>
    <row r="21" spans="1:10">
      <c r="A21" s="4" t="s">
        <v>451</v>
      </c>
      <c r="F21" s="5" t="n">
        <v>2</v>
      </c>
    </row>
    <row r="22" spans="1:10">
      <c r="A22" s="4" t="s">
        <v>452</v>
      </c>
      <c r="F22" s="4" t="s">
        <v>453</v>
      </c>
    </row>
    <row r="23" spans="1:10">
      <c r="A23" s="4" t="s">
        <v>454</v>
      </c>
    </row>
    <row r="24" spans="1:10">
      <c r="A24" s="3" t="s">
        <v>422</v>
      </c>
    </row>
    <row r="25" spans="1:10">
      <c r="A25" s="4" t="s">
        <v>455</v>
      </c>
      <c r="H25" s="5" t="n">
        <v>900000000</v>
      </c>
    </row>
    <row r="26" spans="1:10">
      <c r="A26" s="4" t="s">
        <v>456</v>
      </c>
      <c r="H26" s="11" t="n">
        <v>1075000000</v>
      </c>
    </row>
    <row r="27" spans="1:10">
      <c r="A27" s="4" t="s">
        <v>449</v>
      </c>
      <c r="C27" s="5" t="n">
        <v>0</v>
      </c>
      <c r="F27" s="7" t="n">
        <v>0</v>
      </c>
    </row>
    <row r="28" spans="1:10">
      <c r="A28" s="4" t="s">
        <v>424</v>
      </c>
    </row>
    <row r="29" spans="1:10">
      <c r="A29" s="3" t="s">
        <v>422</v>
      </c>
    </row>
    <row r="30" spans="1:10">
      <c r="A30" s="4" t="s">
        <v>441</v>
      </c>
      <c r="C30" s="5" t="n">
        <v>8580000000</v>
      </c>
      <c r="D30" s="7" t="n">
        <v>8650000000</v>
      </c>
      <c r="F30" s="5" t="n">
        <v>8580000000</v>
      </c>
    </row>
    <row r="31" spans="1:10">
      <c r="A31" s="4" t="s">
        <v>457</v>
      </c>
    </row>
    <row r="32" spans="1:10">
      <c r="A32" s="3" t="s">
        <v>422</v>
      </c>
    </row>
    <row r="33" spans="1:10">
      <c r="A33" s="4" t="s">
        <v>441</v>
      </c>
      <c r="C33" s="7" t="n">
        <v>150000000</v>
      </c>
      <c r="F33" s="7" t="n">
        <v>150000000</v>
      </c>
    </row>
    <row r="34" spans="1:10">
      <c r="A34" s="4" t="s">
        <v>458</v>
      </c>
      <c r="C34" s="4" t="s">
        <v>459</v>
      </c>
      <c r="F34" s="4" t="s">
        <v>459</v>
      </c>
      <c r="H34" s="4" t="s">
        <v>459</v>
      </c>
    </row>
    <row r="35" spans="1:10">
      <c r="A35" s="4" t="s">
        <v>460</v>
      </c>
    </row>
    <row r="36" spans="1:10">
      <c r="A36" s="3" t="s">
        <v>422</v>
      </c>
    </row>
    <row r="37" spans="1:10">
      <c r="A37" s="4" t="s">
        <v>441</v>
      </c>
      <c r="C37" s="7" t="n">
        <v>400000000</v>
      </c>
      <c r="F37" s="7" t="n">
        <v>400000000</v>
      </c>
    </row>
    <row r="38" spans="1:10">
      <c r="A38" s="4" t="s">
        <v>458</v>
      </c>
      <c r="C38" s="4" t="s">
        <v>461</v>
      </c>
      <c r="F38" s="4" t="s">
        <v>461</v>
      </c>
      <c r="H38" s="4" t="s">
        <v>461</v>
      </c>
    </row>
    <row r="39" spans="1:10">
      <c r="A39" s="4" t="s">
        <v>462</v>
      </c>
    </row>
    <row r="40" spans="1:10">
      <c r="A40" s="3" t="s">
        <v>422</v>
      </c>
    </row>
    <row r="41" spans="1:10">
      <c r="A41" s="4" t="s">
        <v>463</v>
      </c>
      <c r="B41" s="5" t="n">
        <v>69000000</v>
      </c>
      <c r="D41" s="5" t="n">
        <v>181000000</v>
      </c>
    </row>
    <row r="42" spans="1:10">
      <c r="A42" s="4" t="s">
        <v>464</v>
      </c>
      <c r="B42" s="5" t="n">
        <v>71000000</v>
      </c>
      <c r="D42" s="5" t="n">
        <v>182000000</v>
      </c>
    </row>
    <row r="43" spans="1:10">
      <c r="A43" s="4" t="s">
        <v>465</v>
      </c>
      <c r="B43" s="7" t="n">
        <v>1000000</v>
      </c>
      <c r="D43" s="7" t="n">
        <v>500000</v>
      </c>
    </row>
    <row r="44" spans="1:10">
      <c r="A44" s="4" t="s">
        <v>466</v>
      </c>
    </row>
    <row r="45" spans="1:10">
      <c r="A45" s="3" t="s">
        <v>422</v>
      </c>
    </row>
    <row r="46" spans="1:10">
      <c r="A46" s="4" t="s">
        <v>441</v>
      </c>
      <c r="I46" s="7" t="n">
        <v>300000000</v>
      </c>
    </row>
    <row r="47" spans="1:10">
      <c r="A47" s="4" t="s">
        <v>458</v>
      </c>
      <c r="I47" s="4" t="s">
        <v>467</v>
      </c>
    </row>
    <row r="48" spans="1:10">
      <c r="A48" s="4" t="s">
        <v>468</v>
      </c>
    </row>
    <row r="49" spans="1:10">
      <c r="A49" s="3" t="s">
        <v>422</v>
      </c>
    </row>
    <row r="50" spans="1:10">
      <c r="A50" s="4" t="s">
        <v>469</v>
      </c>
      <c r="F50" s="7" t="n">
        <v>4500000000</v>
      </c>
    </row>
    <row r="51" spans="1:10">
      <c r="A51" s="4" t="s">
        <v>470</v>
      </c>
    </row>
    <row r="52" spans="1:10">
      <c r="A52" s="3" t="s">
        <v>422</v>
      </c>
    </row>
    <row r="53" spans="1:10">
      <c r="A53" s="4" t="s">
        <v>463</v>
      </c>
      <c r="J53" s="7" t="n">
        <v>250000000</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71</v>
      </c>
      <c r="B1" s="2" t="s">
        <v>322</v>
      </c>
      <c r="C1" s="2" t="s">
        <v>25</v>
      </c>
      <c r="E1" s="2" t="s">
        <v>1</v>
      </c>
    </row>
    <row r="2" spans="1:6">
      <c r="B2" s="2" t="s">
        <v>472</v>
      </c>
      <c r="C2" s="2" t="s">
        <v>2</v>
      </c>
      <c r="D2" s="2" t="s">
        <v>26</v>
      </c>
      <c r="E2" s="2" t="s">
        <v>2</v>
      </c>
      <c r="F2" s="2" t="s">
        <v>26</v>
      </c>
    </row>
    <row r="3" spans="1:6">
      <c r="A3" s="3" t="s">
        <v>199</v>
      </c>
    </row>
    <row r="4" spans="1:6">
      <c r="A4" s="4" t="s">
        <v>473</v>
      </c>
      <c r="C4" s="7" t="n">
        <v>113</v>
      </c>
      <c r="D4" s="7" t="n">
        <v>116</v>
      </c>
      <c r="E4" s="7" t="n">
        <v>344</v>
      </c>
      <c r="F4" s="7" t="n">
        <v>348</v>
      </c>
    </row>
    <row r="5" spans="1:6">
      <c r="A5" s="4" t="s">
        <v>474</v>
      </c>
      <c r="C5" s="5" t="n">
        <v>3</v>
      </c>
      <c r="D5" s="5" t="n">
        <v>2</v>
      </c>
      <c r="E5" s="5" t="n">
        <v>7</v>
      </c>
      <c r="F5" s="5" t="n">
        <v>5</v>
      </c>
    </row>
    <row r="6" spans="1:6">
      <c r="A6" s="4" t="s">
        <v>475</v>
      </c>
      <c r="C6" s="5" t="n">
        <v>-12</v>
      </c>
      <c r="D6" s="5" t="n">
        <v>-13</v>
      </c>
      <c r="E6" s="5" t="n">
        <v>-39</v>
      </c>
      <c r="F6" s="5" t="n">
        <v>-36</v>
      </c>
    </row>
    <row r="7" spans="1:6">
      <c r="A7" s="4" t="s">
        <v>439</v>
      </c>
      <c r="B7" s="7" t="n">
        <v>1</v>
      </c>
      <c r="C7" s="5" t="n">
        <v>0</v>
      </c>
      <c r="D7" s="5" t="n">
        <v>0</v>
      </c>
      <c r="E7" s="5" t="n">
        <v>1</v>
      </c>
      <c r="F7" s="5" t="n">
        <v>0</v>
      </c>
    </row>
    <row r="8" spans="1:6">
      <c r="A8" s="4" t="s">
        <v>476</v>
      </c>
      <c r="C8" s="5" t="n">
        <v>-3</v>
      </c>
      <c r="D8" s="5" t="n">
        <v>-3</v>
      </c>
      <c r="E8" s="5" t="n">
        <v>-13</v>
      </c>
      <c r="F8" s="5" t="n">
        <v>-6</v>
      </c>
    </row>
    <row r="9" spans="1:6">
      <c r="A9" s="4" t="s">
        <v>43</v>
      </c>
      <c r="C9" s="7" t="n">
        <v>101</v>
      </c>
      <c r="D9" s="7" t="n">
        <v>102</v>
      </c>
      <c r="E9" s="7" t="n">
        <v>300</v>
      </c>
      <c r="F9" s="7" t="n">
        <v>31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 customWidth="1" max="5" min="5" width="21"/>
    <col customWidth="1" max="6" min="6" width="17"/>
    <col customWidth="1" max="7" min="7" width="21"/>
  </cols>
  <sheetData>
    <row r="1" spans="1:7">
      <c r="A1" s="1" t="s">
        <v>477</v>
      </c>
      <c r="B1" s="2" t="s">
        <v>478</v>
      </c>
      <c r="C1" s="2" t="s">
        <v>479</v>
      </c>
      <c r="D1" s="2" t="s">
        <v>480</v>
      </c>
      <c r="E1" s="2" t="s">
        <v>432</v>
      </c>
      <c r="F1" s="2" t="s">
        <v>481</v>
      </c>
      <c r="G1" s="2" t="s">
        <v>482</v>
      </c>
    </row>
    <row r="2" spans="1:7">
      <c r="A2" s="3" t="s">
        <v>483</v>
      </c>
    </row>
    <row r="3" spans="1:7">
      <c r="A3" s="4" t="s">
        <v>484</v>
      </c>
      <c r="E3" s="7" t="n">
        <v>37000000</v>
      </c>
    </row>
    <row r="4" spans="1:7">
      <c r="A4" s="4" t="s">
        <v>485</v>
      </c>
      <c r="E4" s="7" t="n">
        <v>4000000</v>
      </c>
    </row>
    <row r="5" spans="1:7">
      <c r="A5" s="4" t="s">
        <v>486</v>
      </c>
    </row>
    <row r="6" spans="1:7">
      <c r="A6" s="3" t="s">
        <v>483</v>
      </c>
    </row>
    <row r="7" spans="1:7">
      <c r="A7" s="4" t="s">
        <v>487</v>
      </c>
      <c r="C7" s="7" t="n">
        <v>500000000</v>
      </c>
    </row>
    <row r="8" spans="1:7">
      <c r="A8" s="4" t="s">
        <v>488</v>
      </c>
    </row>
    <row r="9" spans="1:7">
      <c r="A9" s="3" t="s">
        <v>483</v>
      </c>
    </row>
    <row r="10" spans="1:7">
      <c r="A10" s="4" t="s">
        <v>487</v>
      </c>
      <c r="D10" s="7" t="n">
        <v>1100000000</v>
      </c>
    </row>
    <row r="11" spans="1:7">
      <c r="A11" s="4" t="s">
        <v>489</v>
      </c>
    </row>
    <row r="12" spans="1:7">
      <c r="A12" s="3" t="s">
        <v>483</v>
      </c>
    </row>
    <row r="13" spans="1:7">
      <c r="A13" s="4" t="s">
        <v>490</v>
      </c>
      <c r="B13" s="5" t="n">
        <v>3</v>
      </c>
    </row>
    <row r="14" spans="1:7">
      <c r="A14" s="4" t="s">
        <v>491</v>
      </c>
      <c r="B14" s="5" t="n">
        <v>30</v>
      </c>
    </row>
    <row r="15" spans="1:7">
      <c r="A15" s="4" t="s">
        <v>492</v>
      </c>
    </row>
    <row r="16" spans="1:7">
      <c r="A16" s="3" t="s">
        <v>483</v>
      </c>
    </row>
    <row r="17" spans="1:7">
      <c r="A17" s="4" t="s">
        <v>493</v>
      </c>
      <c r="G17" s="7" t="n">
        <v>200000000</v>
      </c>
    </row>
    <row r="18" spans="1:7">
      <c r="A18" s="4" t="s">
        <v>494</v>
      </c>
      <c r="F18" s="12" t="n">
        <v>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5</v>
      </c>
      <c r="D1" s="2" t="s">
        <v>1</v>
      </c>
    </row>
    <row r="2" spans="1:5">
      <c r="B2" s="2" t="s">
        <v>2</v>
      </c>
      <c r="C2" s="2" t="s">
        <v>26</v>
      </c>
      <c r="D2" s="2" t="s">
        <v>2</v>
      </c>
      <c r="E2" s="2" t="s">
        <v>26</v>
      </c>
    </row>
    <row r="3" spans="1:5">
      <c r="A3" s="3" t="s">
        <v>496</v>
      </c>
    </row>
    <row r="4" spans="1:5">
      <c r="A4" s="4" t="s">
        <v>497</v>
      </c>
      <c r="B4" s="7" t="n">
        <v>63</v>
      </c>
      <c r="C4" s="7" t="n">
        <v>-574</v>
      </c>
      <c r="D4" s="7" t="n">
        <v>848</v>
      </c>
      <c r="E4" s="7" t="n">
        <v>-1190</v>
      </c>
    </row>
    <row r="5" spans="1:5">
      <c r="A5" s="4" t="s">
        <v>83</v>
      </c>
      <c r="B5" s="5" t="n">
        <v>0</v>
      </c>
      <c r="C5" s="5" t="n">
        <v>-33</v>
      </c>
      <c r="D5" s="5" t="n">
        <v>0</v>
      </c>
      <c r="E5" s="5" t="n">
        <v>-33</v>
      </c>
    </row>
    <row r="6" spans="1:5">
      <c r="A6" s="4" t="s">
        <v>52</v>
      </c>
      <c r="B6" s="7" t="n">
        <v>63</v>
      </c>
      <c r="C6" s="7" t="n">
        <v>-607</v>
      </c>
      <c r="D6" s="7" t="n">
        <v>848</v>
      </c>
      <c r="E6" s="7" t="n">
        <v>-1223</v>
      </c>
    </row>
    <row r="7" spans="1:5">
      <c r="A7" s="4" t="s">
        <v>498</v>
      </c>
      <c r="B7" s="5" t="n">
        <v>381</v>
      </c>
      <c r="C7" s="5" t="n">
        <v>380</v>
      </c>
      <c r="D7" s="5" t="n">
        <v>381</v>
      </c>
      <c r="E7" s="5" t="n">
        <v>379</v>
      </c>
    </row>
    <row r="8" spans="1:5">
      <c r="A8" s="4" t="s">
        <v>499</v>
      </c>
      <c r="B8" s="5" t="n">
        <v>381</v>
      </c>
      <c r="C8" s="5" t="n">
        <v>380</v>
      </c>
      <c r="D8" s="5" t="n">
        <v>381</v>
      </c>
      <c r="E8" s="5" t="n">
        <v>379</v>
      </c>
    </row>
    <row r="9" spans="1:5">
      <c r="A9" s="4" t="s">
        <v>500</v>
      </c>
      <c r="B9" s="5" t="n">
        <v>381</v>
      </c>
      <c r="C9" s="5" t="n">
        <v>380</v>
      </c>
      <c r="D9" s="5" t="n">
        <v>381</v>
      </c>
      <c r="E9" s="5" t="n">
        <v>379</v>
      </c>
    </row>
    <row r="10" spans="1:5">
      <c r="A10" s="4" t="s">
        <v>501</v>
      </c>
      <c r="B10" s="8" t="n">
        <v>0.16</v>
      </c>
      <c r="C10" s="8" t="n">
        <v>-1.51</v>
      </c>
      <c r="D10" s="8" t="n">
        <v>2.23</v>
      </c>
      <c r="E10" s="8" t="n">
        <v>-3.14</v>
      </c>
    </row>
    <row r="11" spans="1:5">
      <c r="A11" s="4" t="s">
        <v>502</v>
      </c>
      <c r="B11" s="5" t="n">
        <v>0</v>
      </c>
      <c r="C11" s="9" t="n">
        <v>-0.09</v>
      </c>
      <c r="D11" s="5" t="n">
        <v>0</v>
      </c>
      <c r="E11" s="9" t="n">
        <v>-0.08</v>
      </c>
    </row>
    <row r="12" spans="1:5">
      <c r="A12" s="4" t="s">
        <v>58</v>
      </c>
      <c r="B12" s="8" t="n">
        <v>0.16</v>
      </c>
      <c r="C12" s="8" t="n">
        <v>-1.6</v>
      </c>
      <c r="D12" s="8" t="n">
        <v>2.23</v>
      </c>
      <c r="E12" s="8" t="n">
        <v>-3.22</v>
      </c>
    </row>
    <row r="13" spans="1:5">
      <c r="A13" s="3" t="s">
        <v>503</v>
      </c>
    </row>
    <row r="14" spans="1:5">
      <c r="A14" s="4" t="s">
        <v>504</v>
      </c>
      <c r="B14" s="5" t="n">
        <v>2</v>
      </c>
      <c r="D14" s="5" t="n">
        <v>2</v>
      </c>
    </row>
    <row r="15" spans="1:5">
      <c r="A15" s="4" t="s">
        <v>505</v>
      </c>
      <c r="D15" s="8" t="n">
        <v>-0.01</v>
      </c>
    </row>
    <row r="16" spans="1:5">
      <c r="A16" s="3" t="s">
        <v>506</v>
      </c>
    </row>
    <row r="17" spans="1:5">
      <c r="A17" s="4" t="s">
        <v>497</v>
      </c>
      <c r="B17" s="7" t="n">
        <v>63</v>
      </c>
      <c r="C17" s="7" t="n">
        <v>-574</v>
      </c>
      <c r="D17" s="7" t="n">
        <v>848</v>
      </c>
      <c r="E17" s="7" t="n">
        <v>-1190</v>
      </c>
    </row>
    <row r="18" spans="1:5">
      <c r="A18" s="4" t="s">
        <v>83</v>
      </c>
      <c r="B18" s="5" t="n">
        <v>0</v>
      </c>
      <c r="C18" s="5" t="n">
        <v>-33</v>
      </c>
      <c r="D18" s="5" t="n">
        <v>0</v>
      </c>
      <c r="E18" s="5" t="n">
        <v>-33</v>
      </c>
    </row>
    <row r="19" spans="1:5">
      <c r="A19" s="4" t="s">
        <v>507</v>
      </c>
      <c r="B19" s="7" t="n">
        <v>63</v>
      </c>
      <c r="C19" s="7" t="n">
        <v>-607</v>
      </c>
      <c r="D19" s="7" t="n">
        <v>848</v>
      </c>
      <c r="E19" s="7" t="n">
        <v>-1223</v>
      </c>
    </row>
    <row r="20" spans="1:5">
      <c r="A20" s="4" t="s">
        <v>498</v>
      </c>
      <c r="B20" s="5" t="n">
        <v>383</v>
      </c>
      <c r="C20" s="5" t="n">
        <v>380</v>
      </c>
      <c r="D20" s="5" t="n">
        <v>383</v>
      </c>
      <c r="E20" s="5" t="n">
        <v>379</v>
      </c>
    </row>
    <row r="21" spans="1:5">
      <c r="A21" s="4" t="s">
        <v>499</v>
      </c>
      <c r="B21" s="5" t="n">
        <v>383</v>
      </c>
      <c r="C21" s="5" t="n">
        <v>380</v>
      </c>
      <c r="D21" s="5" t="n">
        <v>383</v>
      </c>
      <c r="E21" s="5" t="n">
        <v>379</v>
      </c>
    </row>
    <row r="22" spans="1:5">
      <c r="A22" s="4" t="s">
        <v>500</v>
      </c>
      <c r="B22" s="5" t="n">
        <v>383</v>
      </c>
      <c r="C22" s="5" t="n">
        <v>380</v>
      </c>
      <c r="D22" s="5" t="n">
        <v>383</v>
      </c>
      <c r="E22" s="5" t="n">
        <v>379</v>
      </c>
    </row>
    <row r="23" spans="1:5">
      <c r="A23" s="4" t="s">
        <v>501</v>
      </c>
      <c r="B23" s="8" t="n">
        <v>0.16</v>
      </c>
      <c r="C23" s="8" t="n">
        <v>-1.51</v>
      </c>
      <c r="D23" s="8" t="n">
        <v>2.22</v>
      </c>
      <c r="E23" s="8" t="n">
        <v>-3.14</v>
      </c>
    </row>
    <row r="24" spans="1:5">
      <c r="A24" s="4" t="s">
        <v>502</v>
      </c>
      <c r="B24" s="5" t="n">
        <v>0</v>
      </c>
      <c r="C24" s="9" t="n">
        <v>-0.09</v>
      </c>
      <c r="D24" s="5" t="n">
        <v>0</v>
      </c>
      <c r="E24" s="9" t="n">
        <v>-0.08</v>
      </c>
    </row>
    <row r="25" spans="1:5">
      <c r="A25" s="4" t="s">
        <v>62</v>
      </c>
      <c r="B25" s="8" t="n">
        <v>0.16</v>
      </c>
      <c r="C25" s="8" t="n">
        <v>-1.6</v>
      </c>
      <c r="D25" s="8" t="n">
        <v>2.22</v>
      </c>
      <c r="E25" s="8" t="n">
        <v>-3.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8</v>
      </c>
      <c r="B1" s="2" t="s">
        <v>25</v>
      </c>
      <c r="D1" s="2" t="s">
        <v>1</v>
      </c>
      <c r="F1" s="2" t="s">
        <v>509</v>
      </c>
    </row>
    <row r="2" spans="1:6">
      <c r="B2" s="2" t="s">
        <v>2</v>
      </c>
      <c r="C2" s="2" t="s">
        <v>26</v>
      </c>
      <c r="D2" s="2" t="s">
        <v>2</v>
      </c>
      <c r="E2" s="2" t="s">
        <v>26</v>
      </c>
      <c r="F2" s="2" t="s">
        <v>2</v>
      </c>
    </row>
    <row r="3" spans="1:6">
      <c r="A3" s="3" t="s">
        <v>205</v>
      </c>
    </row>
    <row r="4" spans="1:6">
      <c r="A4" s="4" t="s">
        <v>510</v>
      </c>
      <c r="B4" s="5" t="n">
        <v>8400000</v>
      </c>
      <c r="C4" s="5" t="n">
        <v>4700000</v>
      </c>
      <c r="D4" s="5" t="n">
        <v>7500000</v>
      </c>
      <c r="E4" s="5" t="n">
        <v>6500000</v>
      </c>
    </row>
    <row r="5" spans="1:6">
      <c r="A5" s="4" t="s">
        <v>511</v>
      </c>
      <c r="B5" s="7" t="n">
        <v>95</v>
      </c>
      <c r="C5" s="7" t="n">
        <v>95</v>
      </c>
      <c r="D5" s="7" t="n">
        <v>285</v>
      </c>
      <c r="E5" s="7" t="n">
        <v>284</v>
      </c>
    </row>
    <row r="6" spans="1:6">
      <c r="A6" s="4" t="s">
        <v>512</v>
      </c>
      <c r="B6" s="5" t="n">
        <v>40000000</v>
      </c>
      <c r="D6" s="5" t="n">
        <v>40000000</v>
      </c>
      <c r="F6" s="5" t="n">
        <v>40000000</v>
      </c>
    </row>
    <row r="7" spans="1:6">
      <c r="A7" s="4" t="s">
        <v>513</v>
      </c>
      <c r="F7" s="5" t="n">
        <v>32200000</v>
      </c>
    </row>
    <row r="8" spans="1:6">
      <c r="A8" s="4" t="s">
        <v>514</v>
      </c>
      <c r="F8" s="8" t="n">
        <v>88.95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116</v>
      </c>
    </row>
    <row r="2" spans="1:3">
      <c r="A2" s="3" t="s">
        <v>117</v>
      </c>
    </row>
    <row r="3" spans="1:3">
      <c r="A3" s="4" t="s">
        <v>118</v>
      </c>
      <c r="B3" s="7" t="n">
        <v>1846</v>
      </c>
      <c r="C3" s="7" t="n">
        <v>1377</v>
      </c>
    </row>
    <row r="4" spans="1:3">
      <c r="A4" s="4" t="s">
        <v>119</v>
      </c>
      <c r="B4" s="5" t="n">
        <v>96</v>
      </c>
      <c r="C4" s="5" t="n">
        <v>0</v>
      </c>
    </row>
    <row r="5" spans="1:3">
      <c r="A5" s="4" t="s">
        <v>120</v>
      </c>
      <c r="B5" s="5" t="n">
        <v>1145</v>
      </c>
      <c r="C5" s="5" t="n">
        <v>1128</v>
      </c>
    </row>
    <row r="6" spans="1:3">
      <c r="A6" s="4" t="s">
        <v>89</v>
      </c>
      <c r="B6" s="5" t="n">
        <v>396</v>
      </c>
      <c r="C6" s="5" t="n">
        <v>476</v>
      </c>
    </row>
    <row r="7" spans="1:3">
      <c r="A7" s="4" t="s">
        <v>90</v>
      </c>
      <c r="B7" s="5" t="n">
        <v>151</v>
      </c>
      <c r="C7" s="5" t="n">
        <v>81</v>
      </c>
    </row>
    <row r="8" spans="1:3">
      <c r="A8" s="4" t="s">
        <v>121</v>
      </c>
      <c r="B8" s="5" t="n">
        <v>135</v>
      </c>
      <c r="C8" s="5" t="n">
        <v>179</v>
      </c>
    </row>
    <row r="9" spans="1:3">
      <c r="A9" s="4" t="s">
        <v>122</v>
      </c>
      <c r="B9" s="5" t="n">
        <v>3769</v>
      </c>
      <c r="C9" s="5" t="n">
        <v>3241</v>
      </c>
    </row>
    <row r="10" spans="1:3">
      <c r="A10" s="3" t="s">
        <v>123</v>
      </c>
    </row>
    <row r="11" spans="1:3">
      <c r="A11" s="4" t="s">
        <v>124</v>
      </c>
      <c r="B11" s="5" t="n">
        <v>38569</v>
      </c>
      <c r="C11" s="5" t="n">
        <v>42693</v>
      </c>
    </row>
    <row r="12" spans="1:3">
      <c r="A12" s="4" t="s">
        <v>125</v>
      </c>
      <c r="B12" s="5" t="n">
        <v>1810</v>
      </c>
      <c r="C12" s="5" t="n">
        <v>1969</v>
      </c>
    </row>
    <row r="13" spans="1:3">
      <c r="A13" s="4" t="s">
        <v>126</v>
      </c>
      <c r="B13" s="5" t="n">
        <v>1363</v>
      </c>
      <c r="C13" s="5" t="n">
        <v>976</v>
      </c>
    </row>
    <row r="14" spans="1:3">
      <c r="A14" s="4" t="s">
        <v>31</v>
      </c>
      <c r="B14" s="5" t="n">
        <v>1012</v>
      </c>
      <c r="C14" s="5" t="n">
        <v>1111</v>
      </c>
    </row>
    <row r="15" spans="1:3">
      <c r="A15" s="4" t="s">
        <v>127</v>
      </c>
      <c r="B15" s="5" t="n">
        <v>42754</v>
      </c>
      <c r="C15" s="5" t="n">
        <v>46749</v>
      </c>
    </row>
    <row r="16" spans="1:3">
      <c r="A16" s="4" t="s">
        <v>128</v>
      </c>
      <c r="B16" s="5" t="n">
        <v>-25099</v>
      </c>
      <c r="C16" s="5" t="n">
        <v>-27882</v>
      </c>
    </row>
    <row r="17" spans="1:3">
      <c r="A17" s="4" t="s">
        <v>129</v>
      </c>
      <c r="B17" s="5" t="n">
        <v>17655</v>
      </c>
      <c r="C17" s="5" t="n">
        <v>18867</v>
      </c>
    </row>
    <row r="18" spans="1:3">
      <c r="A18" s="3" t="s">
        <v>130</v>
      </c>
    </row>
    <row r="19" spans="1:3">
      <c r="A19" s="4" t="s">
        <v>91</v>
      </c>
      <c r="B19" s="5" t="n">
        <v>411</v>
      </c>
      <c r="C19" s="5" t="n">
        <v>411</v>
      </c>
    </row>
    <row r="20" spans="1:3">
      <c r="A20" s="4" t="s">
        <v>131</v>
      </c>
      <c r="B20" s="5" t="n">
        <v>21835</v>
      </c>
      <c r="C20" s="5" t="n">
        <v>22519</v>
      </c>
    </row>
    <row r="21" spans="1:3">
      <c r="A21" s="3" t="s">
        <v>132</v>
      </c>
    </row>
    <row r="22" spans="1:3">
      <c r="A22" s="4" t="s">
        <v>92</v>
      </c>
      <c r="B22" s="5" t="n">
        <v>583</v>
      </c>
      <c r="C22" s="5" t="n">
        <v>585</v>
      </c>
    </row>
    <row r="23" spans="1:3">
      <c r="A23" s="4" t="s">
        <v>133</v>
      </c>
      <c r="B23" s="5" t="n">
        <v>550</v>
      </c>
      <c r="C23" s="5" t="n">
        <v>0</v>
      </c>
    </row>
    <row r="24" spans="1:3">
      <c r="A24" s="4" t="s">
        <v>134</v>
      </c>
      <c r="B24" s="5" t="n">
        <v>1332</v>
      </c>
      <c r="C24" s="5" t="n">
        <v>1258</v>
      </c>
    </row>
    <row r="25" spans="1:3">
      <c r="A25" s="4" t="s">
        <v>135</v>
      </c>
      <c r="B25" s="5" t="n">
        <v>2465</v>
      </c>
      <c r="C25" s="5" t="n">
        <v>1843</v>
      </c>
    </row>
    <row r="26" spans="1:3">
      <c r="A26" s="4" t="s">
        <v>136</v>
      </c>
      <c r="B26" s="5" t="n">
        <v>7933</v>
      </c>
      <c r="C26" s="5" t="n">
        <v>8544</v>
      </c>
    </row>
    <row r="27" spans="1:3">
      <c r="A27" s="3" t="s">
        <v>137</v>
      </c>
    </row>
    <row r="28" spans="1:3">
      <c r="A28" s="4" t="s">
        <v>138</v>
      </c>
      <c r="B28" s="5" t="n">
        <v>948</v>
      </c>
      <c r="C28" s="5" t="n">
        <v>1710</v>
      </c>
    </row>
    <row r="29" spans="1:3">
      <c r="A29" s="4" t="s">
        <v>139</v>
      </c>
      <c r="B29" s="5" t="n">
        <v>1831</v>
      </c>
      <c r="C29" s="5" t="n">
        <v>2432</v>
      </c>
    </row>
    <row r="30" spans="1:3">
      <c r="A30" s="4" t="s">
        <v>31</v>
      </c>
      <c r="B30" s="5" t="n">
        <v>281</v>
      </c>
      <c r="C30" s="5" t="n">
        <v>311</v>
      </c>
    </row>
    <row r="31" spans="1:3">
      <c r="A31" s="4" t="s">
        <v>140</v>
      </c>
      <c r="B31" s="5" t="n">
        <v>3060</v>
      </c>
      <c r="C31" s="5" t="n">
        <v>4453</v>
      </c>
    </row>
    <row r="32" spans="1:3">
      <c r="A32" s="4" t="s">
        <v>141</v>
      </c>
      <c r="B32" s="4" t="s">
        <v>142</v>
      </c>
      <c r="C32" s="4" t="s">
        <v>142</v>
      </c>
    </row>
    <row r="33" spans="1:3">
      <c r="A33" s="3" t="s">
        <v>143</v>
      </c>
    </row>
    <row r="34" spans="1:3">
      <c r="A34" s="4" t="s">
        <v>144</v>
      </c>
      <c r="B34" s="5" t="n">
        <v>259</v>
      </c>
      <c r="C34" s="5" t="n">
        <v>258</v>
      </c>
    </row>
    <row r="35" spans="1:3">
      <c r="A35" s="4" t="s">
        <v>145</v>
      </c>
      <c r="B35" s="5" t="n">
        <v>12186</v>
      </c>
      <c r="C35" s="5" t="n">
        <v>12364</v>
      </c>
    </row>
    <row r="36" spans="1:3">
      <c r="A36" s="4" t="s">
        <v>146</v>
      </c>
      <c r="B36" s="5" t="n">
        <v>-2544</v>
      </c>
      <c r="C36" s="5" t="n">
        <v>-3385</v>
      </c>
    </row>
    <row r="37" spans="1:3">
      <c r="A37" s="4" t="s">
        <v>147</v>
      </c>
      <c r="B37" s="5" t="n">
        <v>-2887</v>
      </c>
      <c r="C37" s="5" t="n">
        <v>-2887</v>
      </c>
    </row>
    <row r="38" spans="1:3">
      <c r="A38" s="4" t="s">
        <v>148</v>
      </c>
      <c r="B38" s="5" t="n">
        <v>-3</v>
      </c>
      <c r="C38" s="5" t="n">
        <v>-112</v>
      </c>
    </row>
    <row r="39" spans="1:3">
      <c r="A39" s="4" t="s">
        <v>149</v>
      </c>
      <c r="B39" s="5" t="n">
        <v>7011</v>
      </c>
      <c r="C39" s="5" t="n">
        <v>6238</v>
      </c>
    </row>
    <row r="40" spans="1:3">
      <c r="A40" s="4" t="s">
        <v>150</v>
      </c>
      <c r="B40" s="5" t="n">
        <v>1366</v>
      </c>
      <c r="C40" s="5" t="n">
        <v>1441</v>
      </c>
    </row>
    <row r="41" spans="1:3">
      <c r="A41" s="4" t="s">
        <v>151</v>
      </c>
      <c r="B41" s="5" t="n">
        <v>8377</v>
      </c>
      <c r="C41" s="5" t="n">
        <v>7679</v>
      </c>
    </row>
    <row r="42" spans="1:3">
      <c r="A42" s="4" t="s">
        <v>152</v>
      </c>
      <c r="B42" s="7" t="n">
        <v>21835</v>
      </c>
      <c r="C42" s="7" t="n">
        <v>22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515</v>
      </c>
      <c r="B1" s="2" t="s">
        <v>1</v>
      </c>
    </row>
    <row r="2" spans="1:2">
      <c r="B2" s="2" t="s">
        <v>432</v>
      </c>
    </row>
    <row r="3" spans="1:2">
      <c r="A3" s="3" t="s">
        <v>516</v>
      </c>
    </row>
    <row r="4" spans="1:2">
      <c r="A4" s="4" t="s">
        <v>517</v>
      </c>
      <c r="B4" s="7" t="n">
        <v>7679</v>
      </c>
    </row>
    <row r="5" spans="1:2">
      <c r="A5" s="4" t="s">
        <v>518</v>
      </c>
      <c r="B5" s="5" t="n">
        <v>109</v>
      </c>
    </row>
    <row r="6" spans="1:2">
      <c r="A6" s="4" t="s">
        <v>519</v>
      </c>
      <c r="B6" s="5" t="n">
        <v>8377</v>
      </c>
    </row>
    <row r="7" spans="1:2">
      <c r="A7" s="4" t="s">
        <v>520</v>
      </c>
    </row>
    <row r="8" spans="1:2">
      <c r="A8" s="3" t="s">
        <v>516</v>
      </c>
    </row>
    <row r="9" spans="1:2">
      <c r="A9" s="4" t="s">
        <v>517</v>
      </c>
      <c r="B9" s="5" t="n">
        <v>-109</v>
      </c>
    </row>
    <row r="10" spans="1:2">
      <c r="A10" s="4" t="s">
        <v>518</v>
      </c>
      <c r="B10" s="5" t="n">
        <v>109</v>
      </c>
    </row>
    <row r="11" spans="1:2">
      <c r="A11" s="4" t="s">
        <v>519</v>
      </c>
      <c r="B11" s="5" t="n">
        <v>0</v>
      </c>
    </row>
    <row r="12" spans="1:2">
      <c r="A12" s="4" t="s">
        <v>521</v>
      </c>
    </row>
    <row r="13" spans="1:2">
      <c r="A13" s="3" t="s">
        <v>516</v>
      </c>
    </row>
    <row r="14" spans="1:2">
      <c r="A14" s="4" t="s">
        <v>517</v>
      </c>
      <c r="B14" s="5" t="n">
        <v>-3</v>
      </c>
    </row>
    <row r="15" spans="1:2">
      <c r="A15" s="4" t="s">
        <v>518</v>
      </c>
      <c r="B15" s="5" t="n">
        <v>0</v>
      </c>
    </row>
    <row r="16" spans="1:2">
      <c r="A16" s="4" t="s">
        <v>519</v>
      </c>
      <c r="B16" s="5" t="n">
        <v>-3</v>
      </c>
    </row>
    <row r="17" spans="1:2">
      <c r="A17" s="4" t="s">
        <v>165</v>
      </c>
    </row>
    <row r="18" spans="1:2">
      <c r="A18" s="3" t="s">
        <v>516</v>
      </c>
    </row>
    <row r="19" spans="1:2">
      <c r="A19" s="4" t="s">
        <v>517</v>
      </c>
      <c r="B19" s="5" t="n">
        <v>-112</v>
      </c>
    </row>
    <row r="20" spans="1:2">
      <c r="A20" s="4" t="s">
        <v>519</v>
      </c>
      <c r="B20" s="7"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22</v>
      </c>
      <c r="B1" s="2" t="s">
        <v>1</v>
      </c>
    </row>
    <row r="2" spans="1:2">
      <c r="B2" s="2" t="s">
        <v>523</v>
      </c>
    </row>
    <row r="3" spans="1:2">
      <c r="A3" s="3" t="s">
        <v>210</v>
      </c>
    </row>
    <row r="4" spans="1:2">
      <c r="A4" s="4" t="s">
        <v>524</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25</v>
      </c>
      <c r="D1" s="2" t="s">
        <v>1</v>
      </c>
    </row>
    <row r="2" spans="1:6">
      <c r="B2" s="2" t="s">
        <v>2</v>
      </c>
      <c r="C2" s="2" t="s">
        <v>26</v>
      </c>
      <c r="D2" s="2" t="s">
        <v>2</v>
      </c>
      <c r="E2" s="2" t="s">
        <v>26</v>
      </c>
      <c r="F2" s="2" t="s">
        <v>116</v>
      </c>
    </row>
    <row r="3" spans="1:6">
      <c r="A3" s="3" t="s">
        <v>526</v>
      </c>
    </row>
    <row r="4" spans="1:6">
      <c r="A4" s="4" t="s">
        <v>28</v>
      </c>
      <c r="B4" s="7" t="n">
        <v>1389</v>
      </c>
      <c r="C4" s="7" t="n">
        <v>1439</v>
      </c>
      <c r="D4" s="7" t="n">
        <v>4247</v>
      </c>
      <c r="E4" s="7" t="n">
        <v>3912</v>
      </c>
    </row>
    <row r="5" spans="1:6">
      <c r="A5" s="4" t="s">
        <v>527</v>
      </c>
      <c r="B5" s="5" t="n">
        <v>126</v>
      </c>
      <c r="C5" s="5" t="n">
        <v>-688</v>
      </c>
      <c r="D5" s="5" t="n">
        <v>671</v>
      </c>
      <c r="E5" s="5" t="n">
        <v>-914</v>
      </c>
    </row>
    <row r="6" spans="1:6">
      <c r="A6" s="3" t="s">
        <v>528</v>
      </c>
    </row>
    <row r="7" spans="1:6">
      <c r="A7" s="4" t="s">
        <v>30</v>
      </c>
      <c r="B7" s="5" t="n">
        <v>296</v>
      </c>
      <c r="C7" s="5" t="n">
        <v>5</v>
      </c>
      <c r="D7" s="5" t="n">
        <v>616</v>
      </c>
      <c r="E7" s="5" t="n">
        <v>21</v>
      </c>
    </row>
    <row r="8" spans="1:6">
      <c r="A8" s="4" t="s">
        <v>29</v>
      </c>
      <c r="B8" s="5" t="n">
        <v>-110</v>
      </c>
      <c r="C8" s="5" t="n">
        <v>0</v>
      </c>
      <c r="D8" s="5" t="n">
        <v>-69</v>
      </c>
      <c r="E8" s="5" t="n">
        <v>0</v>
      </c>
    </row>
    <row r="9" spans="1:6">
      <c r="A9" s="4" t="s">
        <v>31</v>
      </c>
      <c r="C9" s="5" t="n">
        <v>-6</v>
      </c>
      <c r="D9" s="5" t="n">
        <v>43</v>
      </c>
      <c r="E9" s="5" t="n">
        <v>-30</v>
      </c>
    </row>
    <row r="10" spans="1:6">
      <c r="A10" s="4" t="s">
        <v>38</v>
      </c>
      <c r="B10" s="5" t="n">
        <v>-98</v>
      </c>
      <c r="C10" s="5" t="n">
        <v>-102</v>
      </c>
      <c r="D10" s="5" t="n">
        <v>-307</v>
      </c>
      <c r="E10" s="5" t="n">
        <v>-298</v>
      </c>
    </row>
    <row r="11" spans="1:6">
      <c r="A11" s="4" t="s">
        <v>39</v>
      </c>
      <c r="B11" s="5" t="n">
        <v>-20</v>
      </c>
      <c r="C11" s="5" t="n">
        <v>-12</v>
      </c>
      <c r="D11" s="5" t="n">
        <v>-14</v>
      </c>
      <c r="E11" s="5" t="n">
        <v>-36</v>
      </c>
    </row>
    <row r="12" spans="1:6">
      <c r="A12" s="4" t="s">
        <v>43</v>
      </c>
      <c r="B12" s="5" t="n">
        <v>-101</v>
      </c>
      <c r="C12" s="5" t="n">
        <v>-102</v>
      </c>
      <c r="D12" s="5" t="n">
        <v>-300</v>
      </c>
      <c r="E12" s="5" t="n">
        <v>-311</v>
      </c>
    </row>
    <row r="13" spans="1:6">
      <c r="A13" s="4" t="s">
        <v>529</v>
      </c>
      <c r="B13" s="5" t="n">
        <v>93</v>
      </c>
      <c r="C13" s="5" t="n">
        <v>-905</v>
      </c>
      <c r="D13" s="5" t="n">
        <v>640</v>
      </c>
      <c r="E13" s="5" t="n">
        <v>-1568</v>
      </c>
    </row>
    <row r="14" spans="1:6">
      <c r="A14" s="4" t="s">
        <v>311</v>
      </c>
      <c r="B14" s="5" t="n">
        <v>21835</v>
      </c>
      <c r="C14" s="5" t="n">
        <v>23149</v>
      </c>
      <c r="D14" s="5" t="n">
        <v>21835</v>
      </c>
      <c r="E14" s="5" t="n">
        <v>23149</v>
      </c>
      <c r="F14" s="7" t="n">
        <v>22519</v>
      </c>
    </row>
    <row r="15" spans="1:6">
      <c r="A15" s="4" t="s">
        <v>530</v>
      </c>
    </row>
    <row r="16" spans="1:6">
      <c r="A16" s="3" t="s">
        <v>526</v>
      </c>
    </row>
    <row r="17" spans="1:6">
      <c r="A17" s="4" t="s">
        <v>28</v>
      </c>
      <c r="B17" s="5" t="n">
        <v>550</v>
      </c>
      <c r="C17" s="5" t="n">
        <v>524</v>
      </c>
      <c r="D17" s="5" t="n">
        <v>1593</v>
      </c>
      <c r="E17" s="5" t="n">
        <v>1453</v>
      </c>
    </row>
    <row r="18" spans="1:6">
      <c r="A18" s="4" t="s">
        <v>527</v>
      </c>
      <c r="B18" s="5" t="n">
        <v>-114</v>
      </c>
      <c r="C18" s="5" t="n">
        <v>-17</v>
      </c>
      <c r="D18" s="5" t="n">
        <v>-71</v>
      </c>
      <c r="E18" s="5" t="n">
        <v>-283</v>
      </c>
    </row>
    <row r="19" spans="1:6">
      <c r="A19" s="3" t="s">
        <v>528</v>
      </c>
    </row>
    <row r="20" spans="1:6">
      <c r="A20" s="4" t="s">
        <v>311</v>
      </c>
      <c r="B20" s="5" t="n">
        <v>13105</v>
      </c>
      <c r="C20" s="5" t="n">
        <v>12299</v>
      </c>
      <c r="D20" s="5" t="n">
        <v>13105</v>
      </c>
      <c r="E20" s="5" t="n">
        <v>12299</v>
      </c>
    </row>
    <row r="21" spans="1:6">
      <c r="A21" s="4" t="s">
        <v>531</v>
      </c>
      <c r="B21" s="5" t="n">
        <v>160</v>
      </c>
      <c r="C21" s="5" t="n">
        <v>46</v>
      </c>
      <c r="D21" s="5" t="n">
        <v>212</v>
      </c>
      <c r="E21" s="5" t="n">
        <v>212</v>
      </c>
    </row>
    <row r="22" spans="1:6">
      <c r="A22" s="4" t="s">
        <v>532</v>
      </c>
    </row>
    <row r="23" spans="1:6">
      <c r="A23" s="3" t="s">
        <v>526</v>
      </c>
    </row>
    <row r="24" spans="1:6">
      <c r="A24" s="4" t="s">
        <v>28</v>
      </c>
      <c r="B24" s="5" t="n">
        <v>36</v>
      </c>
      <c r="C24" s="5" t="n">
        <v>87</v>
      </c>
      <c r="D24" s="5" t="n">
        <v>231</v>
      </c>
      <c r="E24" s="5" t="n">
        <v>243</v>
      </c>
    </row>
    <row r="25" spans="1:6">
      <c r="A25" s="4" t="s">
        <v>527</v>
      </c>
      <c r="B25" s="5" t="n">
        <v>-1</v>
      </c>
      <c r="C25" s="5" t="n">
        <v>-466</v>
      </c>
      <c r="D25" s="5" t="n">
        <v>-33</v>
      </c>
      <c r="E25" s="5" t="n">
        <v>-586</v>
      </c>
    </row>
    <row r="26" spans="1:6">
      <c r="A26" s="3" t="s">
        <v>528</v>
      </c>
    </row>
    <row r="27" spans="1:6">
      <c r="A27" s="4" t="s">
        <v>311</v>
      </c>
      <c r="B27" s="5" t="n">
        <v>0</v>
      </c>
      <c r="C27" s="5" t="n">
        <v>1630</v>
      </c>
      <c r="D27" s="5" t="n">
        <v>0</v>
      </c>
      <c r="E27" s="5" t="n">
        <v>1630</v>
      </c>
    </row>
    <row r="28" spans="1:6">
      <c r="A28" s="4" t="s">
        <v>531</v>
      </c>
      <c r="C28" s="5" t="n">
        <v>423</v>
      </c>
      <c r="D28" s="5" t="n">
        <v>2</v>
      </c>
      <c r="E28" s="5" t="n">
        <v>433</v>
      </c>
    </row>
    <row r="29" spans="1:6">
      <c r="A29" s="4" t="s">
        <v>533</v>
      </c>
    </row>
    <row r="30" spans="1:6">
      <c r="A30" s="3" t="s">
        <v>526</v>
      </c>
    </row>
    <row r="31" spans="1:6">
      <c r="A31" s="4" t="s">
        <v>28</v>
      </c>
      <c r="B31" s="5" t="n">
        <v>543</v>
      </c>
      <c r="C31" s="5" t="n">
        <v>581</v>
      </c>
      <c r="D31" s="5" t="n">
        <v>1655</v>
      </c>
      <c r="E31" s="5" t="n">
        <v>1515</v>
      </c>
    </row>
    <row r="32" spans="1:6">
      <c r="A32" s="4" t="s">
        <v>527</v>
      </c>
      <c r="B32" s="5" t="n">
        <v>226</v>
      </c>
      <c r="C32" s="5" t="n">
        <v>263</v>
      </c>
      <c r="D32" s="5" t="n">
        <v>740</v>
      </c>
      <c r="E32" s="5" t="n">
        <v>525</v>
      </c>
    </row>
    <row r="33" spans="1:6">
      <c r="A33" s="3" t="s">
        <v>528</v>
      </c>
    </row>
    <row r="34" spans="1:6">
      <c r="A34" s="4" t="s">
        <v>311</v>
      </c>
      <c r="B34" s="5" t="n">
        <v>4906</v>
      </c>
      <c r="C34" s="5" t="n">
        <v>5320</v>
      </c>
      <c r="D34" s="5" t="n">
        <v>4906</v>
      </c>
      <c r="E34" s="5" t="n">
        <v>5320</v>
      </c>
    </row>
    <row r="35" spans="1:6">
      <c r="A35" s="4" t="s">
        <v>534</v>
      </c>
    </row>
    <row r="36" spans="1:6">
      <c r="A36" s="3" t="s">
        <v>526</v>
      </c>
    </row>
    <row r="37" spans="1:6">
      <c r="A37" s="4" t="s">
        <v>28</v>
      </c>
      <c r="B37" s="5" t="n">
        <v>260</v>
      </c>
      <c r="C37" s="5" t="n">
        <v>247</v>
      </c>
      <c r="D37" s="5" t="n">
        <v>768</v>
      </c>
      <c r="E37" s="5" t="n">
        <v>701</v>
      </c>
    </row>
    <row r="38" spans="1:6">
      <c r="A38" s="4" t="s">
        <v>527</v>
      </c>
      <c r="B38" s="5" t="n">
        <v>16</v>
      </c>
      <c r="C38" s="5" t="n">
        <v>-455</v>
      </c>
      <c r="D38" s="5" t="n">
        <v>59</v>
      </c>
      <c r="E38" s="5" t="n">
        <v>-557</v>
      </c>
    </row>
    <row r="39" spans="1:6">
      <c r="A39" s="3" t="s">
        <v>528</v>
      </c>
    </row>
    <row r="40" spans="1:6">
      <c r="A40" s="4" t="s">
        <v>311</v>
      </c>
      <c r="B40" s="5" t="n">
        <v>3770</v>
      </c>
      <c r="C40" s="5" t="n">
        <v>3851</v>
      </c>
      <c r="D40" s="5" t="n">
        <v>3770</v>
      </c>
      <c r="E40" s="5" t="n">
        <v>3851</v>
      </c>
    </row>
    <row r="41" spans="1:6">
      <c r="A41" s="4" t="s">
        <v>531</v>
      </c>
      <c r="C41" s="5" t="n">
        <v>481</v>
      </c>
      <c r="D41" s="5" t="n">
        <v>8</v>
      </c>
      <c r="E41" s="5" t="n">
        <v>586</v>
      </c>
    </row>
    <row r="42" spans="1:6">
      <c r="A42" s="4" t="s">
        <v>535</v>
      </c>
    </row>
    <row r="43" spans="1:6">
      <c r="A43" s="3" t="s">
        <v>526</v>
      </c>
    </row>
    <row r="44" spans="1:6">
      <c r="A44" s="4" t="s">
        <v>28</v>
      </c>
      <c r="B44" s="5" t="n">
        <v>0</v>
      </c>
      <c r="C44" s="5" t="n">
        <v>0</v>
      </c>
      <c r="D44" s="5" t="n">
        <v>0</v>
      </c>
      <c r="E44" s="5" t="n">
        <v>0</v>
      </c>
    </row>
    <row r="45" spans="1:6">
      <c r="A45" s="4" t="s">
        <v>527</v>
      </c>
      <c r="B45" s="5" t="n">
        <v>-1</v>
      </c>
      <c r="C45" s="5" t="n">
        <v>-13</v>
      </c>
      <c r="D45" s="5" t="n">
        <v>-24</v>
      </c>
      <c r="E45" s="5" t="n">
        <v>-13</v>
      </c>
    </row>
    <row r="46" spans="1:6">
      <c r="A46" s="3" t="s">
        <v>528</v>
      </c>
    </row>
    <row r="47" spans="1:6">
      <c r="A47" s="4" t="s">
        <v>311</v>
      </c>
      <c r="B47" s="7" t="n">
        <v>54</v>
      </c>
      <c r="C47" s="7" t="n">
        <v>49</v>
      </c>
      <c r="D47" s="7" t="n">
        <v>54</v>
      </c>
      <c r="E47" s="7" t="n">
        <v>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3</v>
      </c>
      <c r="B1" s="2" t="s">
        <v>2</v>
      </c>
      <c r="C1" s="2" t="s">
        <v>116</v>
      </c>
    </row>
    <row r="2" spans="1:3">
      <c r="A2" s="3" t="s">
        <v>154</v>
      </c>
    </row>
    <row r="3" spans="1:3">
      <c r="A3" s="4" t="s">
        <v>155</v>
      </c>
      <c r="B3" s="10" t="n">
        <v>0.625</v>
      </c>
      <c r="C3" s="10" t="n">
        <v>0.625</v>
      </c>
    </row>
    <row r="4" spans="1:3">
      <c r="A4" s="4" t="s">
        <v>156</v>
      </c>
      <c r="B4" s="5" t="n">
        <v>860000000</v>
      </c>
      <c r="C4" s="5" t="n">
        <v>860000000</v>
      </c>
    </row>
    <row r="5" spans="1:3">
      <c r="A5" s="4" t="s">
        <v>157</v>
      </c>
      <c r="B5" s="5" t="n">
        <v>414108944</v>
      </c>
      <c r="C5" s="5" t="n">
        <v>412612102</v>
      </c>
    </row>
    <row r="6" spans="1:3">
      <c r="A6" s="4" t="s">
        <v>158</v>
      </c>
      <c r="B6" s="5" t="n">
        <v>33171015</v>
      </c>
      <c r="C6" s="5" t="n">
        <v>331724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15"/>
    <col customWidth="1" max="7" min="7" width="37"/>
    <col customWidth="1" max="8" min="8" width="28"/>
    <col customWidth="1" max="9" min="9" width="24"/>
  </cols>
  <sheetData>
    <row r="1" spans="1:9">
      <c r="A1" s="1" t="s">
        <v>159</v>
      </c>
      <c r="B1" s="2" t="s">
        <v>160</v>
      </c>
      <c r="C1" s="2" t="s">
        <v>161</v>
      </c>
      <c r="D1" s="2" t="s">
        <v>162</v>
      </c>
      <c r="E1" s="2" t="s">
        <v>163</v>
      </c>
      <c r="F1" s="2" t="s">
        <v>164</v>
      </c>
      <c r="G1" s="2" t="s">
        <v>165</v>
      </c>
      <c r="H1" s="2" t="s">
        <v>149</v>
      </c>
      <c r="I1" s="2" t="s">
        <v>166</v>
      </c>
    </row>
    <row r="2" spans="1:9">
      <c r="A2" s="4" t="s">
        <v>167</v>
      </c>
      <c r="B2" s="7" t="n">
        <v>9490</v>
      </c>
      <c r="C2" s="7" t="n">
        <v>257</v>
      </c>
      <c r="D2" s="7" t="n">
        <v>12619</v>
      </c>
      <c r="E2" s="7" t="n">
        <v>-1980</v>
      </c>
      <c r="F2" s="7" t="n">
        <v>-2889</v>
      </c>
      <c r="G2" s="7" t="n">
        <v>-119</v>
      </c>
      <c r="H2" s="7" t="n">
        <v>7888</v>
      </c>
      <c r="I2" s="7" t="n">
        <v>1602</v>
      </c>
    </row>
    <row r="3" spans="1:9">
      <c r="A3" s="3" t="s">
        <v>168</v>
      </c>
    </row>
    <row r="4" spans="1:9">
      <c r="A4" s="4" t="s">
        <v>169</v>
      </c>
      <c r="B4" s="5" t="n">
        <v>-1130</v>
      </c>
      <c r="E4" s="5" t="n">
        <v>-1223</v>
      </c>
      <c r="H4" s="5" t="n">
        <v>-1223</v>
      </c>
      <c r="I4" s="5" t="n">
        <v>93</v>
      </c>
    </row>
    <row r="5" spans="1:9">
      <c r="A5" s="4" t="s">
        <v>106</v>
      </c>
      <c r="B5" s="5" t="n">
        <v>-215</v>
      </c>
      <c r="I5" s="5" t="n">
        <v>-215</v>
      </c>
    </row>
    <row r="6" spans="1:9">
      <c r="A6" s="4" t="s">
        <v>170</v>
      </c>
      <c r="B6" s="5" t="n">
        <v>-284</v>
      </c>
      <c r="D6" s="5" t="n">
        <v>-284</v>
      </c>
      <c r="H6" s="5" t="n">
        <v>-284</v>
      </c>
    </row>
    <row r="7" spans="1:9">
      <c r="A7" s="4" t="s">
        <v>31</v>
      </c>
      <c r="B7" s="5" t="n">
        <v>88</v>
      </c>
      <c r="C7" s="5" t="n">
        <v>1</v>
      </c>
      <c r="D7" s="5" t="n">
        <v>86</v>
      </c>
      <c r="F7" s="5" t="n">
        <v>1</v>
      </c>
      <c r="H7" s="5" t="n">
        <v>88</v>
      </c>
    </row>
    <row r="8" spans="1:9">
      <c r="A8" s="4" t="s">
        <v>171</v>
      </c>
      <c r="B8" s="5" t="n">
        <v>7949</v>
      </c>
      <c r="C8" s="5" t="n">
        <v>258</v>
      </c>
      <c r="D8" s="5" t="n">
        <v>12421</v>
      </c>
      <c r="E8" s="5" t="n">
        <v>-3203</v>
      </c>
      <c r="F8" s="5" t="n">
        <v>-2888</v>
      </c>
      <c r="G8" s="5" t="n">
        <v>-119</v>
      </c>
      <c r="H8" s="5" t="n">
        <v>6469</v>
      </c>
      <c r="I8" s="5" t="n">
        <v>1480</v>
      </c>
    </row>
    <row r="9" spans="1:9">
      <c r="A9" s="4" t="s">
        <v>172</v>
      </c>
      <c r="B9" s="5" t="n">
        <v>7679</v>
      </c>
      <c r="C9" s="5" t="n">
        <v>258</v>
      </c>
      <c r="D9" s="5" t="n">
        <v>12364</v>
      </c>
      <c r="E9" s="5" t="n">
        <v>-3385</v>
      </c>
      <c r="F9" s="5" t="n">
        <v>-2887</v>
      </c>
      <c r="G9" s="5" t="n">
        <v>-112</v>
      </c>
      <c r="H9" s="5" t="n">
        <v>6238</v>
      </c>
      <c r="I9" s="5" t="n">
        <v>1441</v>
      </c>
    </row>
    <row r="10" spans="1:9">
      <c r="A10" s="3" t="s">
        <v>168</v>
      </c>
    </row>
    <row r="11" spans="1:9">
      <c r="A11" s="4" t="s">
        <v>169</v>
      </c>
      <c r="B11" s="5" t="n">
        <v>985</v>
      </c>
      <c r="E11" s="5" t="n">
        <v>848</v>
      </c>
      <c r="H11" s="5" t="n">
        <v>848</v>
      </c>
      <c r="I11" s="5" t="n">
        <v>137</v>
      </c>
    </row>
    <row r="12" spans="1:9">
      <c r="A12" s="4" t="s">
        <v>106</v>
      </c>
      <c r="B12" s="5" t="n">
        <v>-212</v>
      </c>
      <c r="I12" s="5" t="n">
        <v>-212</v>
      </c>
    </row>
    <row r="13" spans="1:9">
      <c r="A13" s="4" t="s">
        <v>170</v>
      </c>
      <c r="B13" s="5" t="n">
        <v>-286</v>
      </c>
      <c r="D13" s="5" t="n">
        <v>-286</v>
      </c>
      <c r="H13" s="5" t="n">
        <v>-286</v>
      </c>
    </row>
    <row r="14" spans="1:9">
      <c r="A14" s="4" t="s">
        <v>31</v>
      </c>
      <c r="B14" s="5" t="n">
        <v>211</v>
      </c>
      <c r="C14" s="5" t="n">
        <v>1</v>
      </c>
      <c r="D14" s="5" t="n">
        <v>108</v>
      </c>
      <c r="E14" s="5" t="n">
        <v>-7</v>
      </c>
      <c r="G14" s="5" t="n">
        <v>109</v>
      </c>
      <c r="H14" s="5" t="n">
        <v>211</v>
      </c>
    </row>
    <row r="15" spans="1:9">
      <c r="A15" s="4" t="s">
        <v>173</v>
      </c>
      <c r="B15" s="7" t="n">
        <v>8377</v>
      </c>
      <c r="C15" s="7" t="n">
        <v>259</v>
      </c>
      <c r="D15" s="7" t="n">
        <v>12186</v>
      </c>
      <c r="E15" s="7" t="n">
        <v>-2544</v>
      </c>
      <c r="F15" s="7" t="n">
        <v>-2887</v>
      </c>
      <c r="G15" s="7" t="n">
        <v>-3</v>
      </c>
      <c r="H15" s="7" t="n">
        <v>7011</v>
      </c>
      <c r="I15" s="7" t="n">
        <v>1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25</v>
      </c>
      <c r="D1" s="2" t="s">
        <v>1</v>
      </c>
    </row>
    <row r="2" spans="1:5">
      <c r="B2" s="2" t="s">
        <v>2</v>
      </c>
      <c r="C2" s="2" t="s">
        <v>26</v>
      </c>
      <c r="D2" s="2" t="s">
        <v>2</v>
      </c>
      <c r="E2" s="2" t="s">
        <v>26</v>
      </c>
    </row>
    <row r="3" spans="1:5">
      <c r="A3" s="3" t="s">
        <v>175</v>
      </c>
    </row>
    <row r="4" spans="1:5">
      <c r="A4" s="4" t="s">
        <v>176</v>
      </c>
      <c r="B4" s="8" t="n">
        <v>0.25</v>
      </c>
      <c r="C4" s="8" t="n">
        <v>0.25</v>
      </c>
      <c r="D4" s="8" t="n">
        <v>0.75</v>
      </c>
      <c r="E4" s="8" t="n">
        <v>0.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8:07:09Z</dcterms:created>
  <dcterms:modified xmlns:dcterms="http://purl.org/dc/terms/" xmlns:xsi="http://www.w3.org/2001/XMLSchema-instance" xsi:type="dcterms:W3CDTF">2017-11-02T18:07:09Z</dcterms:modified>
</cp:coreProperties>
</file>